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Costs and Estimated Earnings On" sheetId="13" state="visible" r:id="rId13"/>
    <sheet xmlns:r="http://schemas.openxmlformats.org/officeDocument/2006/relationships" name="Other Accrued Liabilities (Note" sheetId="14" state="visible" r:id="rId14"/>
    <sheet xmlns:r="http://schemas.openxmlformats.org/officeDocument/2006/relationships" name="Realignment Costs (Notes)" sheetId="15" state="visible" r:id="rId15"/>
    <sheet xmlns:r="http://schemas.openxmlformats.org/officeDocument/2006/relationships" name="Employee Benefit Plans (Notes)" sheetId="16" state="visible" r:id="rId16"/>
    <sheet xmlns:r="http://schemas.openxmlformats.org/officeDocument/2006/relationships" name="Income Taxes (Notes)" sheetId="17" state="visible" r:id="rId17"/>
    <sheet xmlns:r="http://schemas.openxmlformats.org/officeDocument/2006/relationships" name="Goodwill and Intangible Assets " sheetId="18" state="visible" r:id="rId18"/>
    <sheet xmlns:r="http://schemas.openxmlformats.org/officeDocument/2006/relationships" name="Earnings Per Share (Notes)" sheetId="19" state="visible" r:id="rId19"/>
    <sheet xmlns:r="http://schemas.openxmlformats.org/officeDocument/2006/relationships" name="Stock Compensation (Notes)" sheetId="20" state="visible" r:id="rId20"/>
    <sheet xmlns:r="http://schemas.openxmlformats.org/officeDocument/2006/relationships" name="Long-term Debt (Notes)" sheetId="21" state="visible" r:id="rId21"/>
    <sheet xmlns:r="http://schemas.openxmlformats.org/officeDocument/2006/relationships" name="Operating segments (Notes)" sheetId="22" state="visible" r:id="rId22"/>
    <sheet xmlns:r="http://schemas.openxmlformats.org/officeDocument/2006/relationships" name="Commitments and Contingencies (" sheetId="23" state="visible" r:id="rId23"/>
    <sheet xmlns:r="http://schemas.openxmlformats.org/officeDocument/2006/relationships" name="Quarterly Financial Information" sheetId="24" state="visible" r:id="rId24"/>
    <sheet xmlns:r="http://schemas.openxmlformats.org/officeDocument/2006/relationships" name="Acquisitions" sheetId="25" state="visible" r:id="rId25"/>
    <sheet xmlns:r="http://schemas.openxmlformats.org/officeDocument/2006/relationships" name="Subsequent Events (Notes)" sheetId="26" state="visible" r:id="rId26"/>
    <sheet xmlns:r="http://schemas.openxmlformats.org/officeDocument/2006/relationships" name="Schedule II _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Costs and Estimated Earnings 32" sheetId="32" state="visible" r:id="rId32"/>
    <sheet xmlns:r="http://schemas.openxmlformats.org/officeDocument/2006/relationships" name="Other Accrued Liabilities (Tabl" sheetId="33" state="visible" r:id="rId33"/>
    <sheet xmlns:r="http://schemas.openxmlformats.org/officeDocument/2006/relationships" name="Realignment Costs (Tables)" sheetId="34" state="visible" r:id="rId34"/>
    <sheet xmlns:r="http://schemas.openxmlformats.org/officeDocument/2006/relationships" name="Income Taxes (Tables)" sheetId="35" state="visible" r:id="rId35"/>
    <sheet xmlns:r="http://schemas.openxmlformats.org/officeDocument/2006/relationships" name="Goodwill and Intangible Asset36" sheetId="36" state="visible" r:id="rId36"/>
    <sheet xmlns:r="http://schemas.openxmlformats.org/officeDocument/2006/relationships" name="Earnings Per Share (Tables)" sheetId="37" state="visible" r:id="rId37"/>
    <sheet xmlns:r="http://schemas.openxmlformats.org/officeDocument/2006/relationships" name="Stock Compensation (Tables)" sheetId="38" state="visible" r:id="rId38"/>
    <sheet xmlns:r="http://schemas.openxmlformats.org/officeDocument/2006/relationships" name="Long-term Debt (Tables)" sheetId="39" state="visible" r:id="rId39"/>
    <sheet xmlns:r="http://schemas.openxmlformats.org/officeDocument/2006/relationships" name="Operating segments (Tables)" sheetId="40" state="visible" r:id="rId40"/>
    <sheet xmlns:r="http://schemas.openxmlformats.org/officeDocument/2006/relationships" name="Commitments and Contingencies41" sheetId="41" state="visible" r:id="rId41"/>
    <sheet xmlns:r="http://schemas.openxmlformats.org/officeDocument/2006/relationships" name="Quarterly Financial Informati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ntories (Details)" sheetId="49" state="visible" r:id="rId49"/>
    <sheet xmlns:r="http://schemas.openxmlformats.org/officeDocument/2006/relationships" name="Property, Plant and Equipment50" sheetId="50" state="visible" r:id="rId50"/>
    <sheet xmlns:r="http://schemas.openxmlformats.org/officeDocument/2006/relationships" name="Costs and Estimated Earnings 51" sheetId="51" state="visible" r:id="rId51"/>
    <sheet xmlns:r="http://schemas.openxmlformats.org/officeDocument/2006/relationships" name="- Costs Net of Billings By Bala" sheetId="52" state="visible" r:id="rId52"/>
    <sheet xmlns:r="http://schemas.openxmlformats.org/officeDocument/2006/relationships" name="Other Accrued Liabilities (Deta" sheetId="53" state="visible" r:id="rId53"/>
    <sheet xmlns:r="http://schemas.openxmlformats.org/officeDocument/2006/relationships" name="Realignment Costs (Details)" sheetId="54" state="visible" r:id="rId54"/>
    <sheet xmlns:r="http://schemas.openxmlformats.org/officeDocument/2006/relationships" name="Employee Benefit Plans (Details" sheetId="55" state="visible" r:id="rId55"/>
    <sheet xmlns:r="http://schemas.openxmlformats.org/officeDocument/2006/relationships" name="Income Taxes - Provision of Inc" sheetId="56" state="visible" r:id="rId56"/>
    <sheet xmlns:r="http://schemas.openxmlformats.org/officeDocument/2006/relationships" name="Income Taxes - Reconcilliation " sheetId="57" state="visible" r:id="rId57"/>
    <sheet xmlns:r="http://schemas.openxmlformats.org/officeDocument/2006/relationships" name="Income Taxes - Schedule of Defe" sheetId="58" state="visible" r:id="rId58"/>
    <sheet xmlns:r="http://schemas.openxmlformats.org/officeDocument/2006/relationships" name="Income Taxes - Schedule of Net "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Earnings Per Share (Details)" sheetId="64" state="visible" r:id="rId64"/>
    <sheet xmlns:r="http://schemas.openxmlformats.org/officeDocument/2006/relationships" name="Stock Compensation - Non-vested" sheetId="65" state="visible" r:id="rId65"/>
    <sheet xmlns:r="http://schemas.openxmlformats.org/officeDocument/2006/relationships" name="Stock Compensation - SARs and O" sheetId="66" state="visible" r:id="rId66"/>
    <sheet xmlns:r="http://schemas.openxmlformats.org/officeDocument/2006/relationships" name="Stock Compensation - Schedule B" sheetId="67" state="visible" r:id="rId67"/>
    <sheet xmlns:r="http://schemas.openxmlformats.org/officeDocument/2006/relationships" name="Stock Compensation - Fair Value" sheetId="68" state="visible" r:id="rId68"/>
    <sheet xmlns:r="http://schemas.openxmlformats.org/officeDocument/2006/relationships" name="Stock Compensation - Share-base" sheetId="69" state="visible" r:id="rId69"/>
    <sheet xmlns:r="http://schemas.openxmlformats.org/officeDocument/2006/relationships" name="Stock Compensation (Details Tex" sheetId="70" state="visible" r:id="rId70"/>
    <sheet xmlns:r="http://schemas.openxmlformats.org/officeDocument/2006/relationships" name="Stock Compensation Performance " sheetId="71" state="visible" r:id="rId71"/>
    <sheet xmlns:r="http://schemas.openxmlformats.org/officeDocument/2006/relationships" name="Long-term Debt  - Schedule of L" sheetId="72" state="visible" r:id="rId72"/>
    <sheet xmlns:r="http://schemas.openxmlformats.org/officeDocument/2006/relationships" name="Long-term Debt  - Narrative (De" sheetId="73" state="visible" r:id="rId73"/>
    <sheet xmlns:r="http://schemas.openxmlformats.org/officeDocument/2006/relationships" name="Long-term Debt  - Schedule of74" sheetId="74" state="visible" r:id="rId74"/>
    <sheet xmlns:r="http://schemas.openxmlformats.org/officeDocument/2006/relationships" name="Operating segments (Details)" sheetId="75" state="visible" r:id="rId75"/>
    <sheet xmlns:r="http://schemas.openxmlformats.org/officeDocument/2006/relationships" name="Commitments and Contingencies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Quarterly Financial Informati79" sheetId="79" state="visible" r:id="rId79"/>
    <sheet xmlns:r="http://schemas.openxmlformats.org/officeDocument/2006/relationships" name="Schedule II _ Valuation and Q80" sheetId="80" state="visible" r:id="rId80"/>
  </sheets>
  <definedNames/>
  <calcPr calcId="124519" fullCalcOnLoad="1"/>
</workbook>
</file>

<file path=xl/sharedStrings.xml><?xml version="1.0" encoding="utf-8"?>
<sst xmlns="http://schemas.openxmlformats.org/spreadsheetml/2006/main" uniqueCount="729">
  <si>
    <t>Document and Entity Information - USD ($)</t>
  </si>
  <si>
    <t>12 Months Ended</t>
  </si>
  <si>
    <t>Feb. 28, 2018</t>
  </si>
  <si>
    <t>May 02, 2018</t>
  </si>
  <si>
    <t>Aug. 31, 2017</t>
  </si>
  <si>
    <t>Document and Entity Information [Abstract]</t>
  </si>
  <si>
    <t>Document Type</t>
  </si>
  <si>
    <t>10-K</t>
  </si>
  <si>
    <t>Amendment Flag</t>
  </si>
  <si>
    <t>false</t>
  </si>
  <si>
    <t>Document Period End Date</t>
  </si>
  <si>
    <t>Feb. 28,
		2018</t>
  </si>
  <si>
    <t>Entity Registrant Name</t>
  </si>
  <si>
    <t>AZZ INC</t>
  </si>
  <si>
    <t>Entity Central Index Key</t>
  </si>
  <si>
    <t>Current Fiscal Year End Date</t>
  </si>
  <si>
    <t>--02-28</t>
  </si>
  <si>
    <t>Document Fiscal Period Focus</t>
  </si>
  <si>
    <t>FY</t>
  </si>
  <si>
    <t>Document Fiscal Year Focus</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Feb. 28, 2017</t>
  </si>
  <si>
    <t>Feb. 29, 2016</t>
  </si>
  <si>
    <t>Income Statement [Abstract]</t>
  </si>
  <si>
    <t>Net Sales</t>
  </si>
  <si>
    <t>Costs and Expenses</t>
  </si>
  <si>
    <t>Cost of Sales</t>
  </si>
  <si>
    <t>Gross profit</t>
  </si>
  <si>
    <t>Selling, General and Administrative</t>
  </si>
  <si>
    <t>Operating Income (Loss)</t>
  </si>
  <si>
    <t>Interest Expense</t>
  </si>
  <si>
    <t>Other Expense (Income) - net</t>
  </si>
  <si>
    <t>Gain (Loss) on Disposition of Property Plant Equipment</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mmon Stock, Dividends, Per Share, Declared</t>
  </si>
  <si>
    <t>Condensed Consolidated Statements of Comprehensive Income - USD ($) $ in Thousands</t>
  </si>
  <si>
    <t>Other Comprehensive Income (Loss):</t>
  </si>
  <si>
    <t>Unrealized Translation Gains (Losses)</t>
  </si>
  <si>
    <t>Interest rate swap (net of tax of $29, $29 and $29)</t>
  </si>
  <si>
    <t>Other Comprehensive Income (Loss)</t>
  </si>
  <si>
    <t>Comprehensive Income</t>
  </si>
  <si>
    <t>Consolidated Statements of Comprehensive Income (Parenthetical) - USD ($)</t>
  </si>
  <si>
    <t>Statement of Comprehensive Income [Abstract]</t>
  </si>
  <si>
    <t>Interest rate swap, income tax</t>
  </si>
  <si>
    <t>Consolidated Balance Sheets - USD ($) $ in Thousands</t>
  </si>
  <si>
    <t>Current assets:</t>
  </si>
  <si>
    <t>Cash and cash equivalents</t>
  </si>
  <si>
    <t>Accounts receivable, net of allowance for doubtful accounts of $569 and $347 in 2018 and 2017, respectively</t>
  </si>
  <si>
    <t>Inventories - net</t>
  </si>
  <si>
    <t>Costs and estimated earnings in excess of billings on uncompleted contracts</t>
  </si>
  <si>
    <t>Deferred income tax assets</t>
  </si>
  <si>
    <t>Prepaid expenses and other</t>
  </si>
  <si>
    <t>Total current assets</t>
  </si>
  <si>
    <t>Property, plant, and equipment, net</t>
  </si>
  <si>
    <t>Goodwill</t>
  </si>
  <si>
    <t>Intangibles and other assets</t>
  </si>
  <si>
    <t>Total Assets</t>
  </si>
  <si>
    <t>Current Liabilities:</t>
  </si>
  <si>
    <t>Accounts payable</t>
  </si>
  <si>
    <t>Income tax payable</t>
  </si>
  <si>
    <t>Accrued salaries and wages</t>
  </si>
  <si>
    <t>Other accrued liabilities</t>
  </si>
  <si>
    <t>Customer advance payment</t>
  </si>
  <si>
    <t>Billings in excess of costs and estimated earnings on uncompleted contracts</t>
  </si>
  <si>
    <t>Long-term debt due within one year</t>
  </si>
  <si>
    <t>Total Current Liabilities</t>
  </si>
  <si>
    <t>Long-term debt due after one year</t>
  </si>
  <si>
    <t>Deferred income tax liabilities</t>
  </si>
  <si>
    <t>Other Liabilities, Noncurrent</t>
  </si>
  <si>
    <t>Total liabilities</t>
  </si>
  <si>
    <t>Common Stock, Shares, Issued</t>
  </si>
  <si>
    <t>Shareholders' Equity:</t>
  </si>
  <si>
    <t>Common Stock, $1.00 par value; 100,000 shares authorized; 25,959 and 25,964 shares issued and outstanding at February 28, 2018 and 2017, respectively</t>
  </si>
  <si>
    <t>Capital in excess of par value</t>
  </si>
  <si>
    <t>Retained earnings</t>
  </si>
  <si>
    <t>Accumulated other comprehensive income (loss)</t>
  </si>
  <si>
    <t>Total Shareholders’ Equity</t>
  </si>
  <si>
    <t>Total Liabilities and Shareholders’ Equity</t>
  </si>
  <si>
    <t>Consolidated Balance Sheets (Parenthetical) - USD ($)</t>
  </si>
  <si>
    <t>Accounts Receivable, Allowance for Doubtful Accounts</t>
  </si>
  <si>
    <t>Common Stock, Par Value (usd per share)</t>
  </si>
  <si>
    <t>Common Stock, Shares Authorized (shares)</t>
  </si>
  <si>
    <t>Common Stock, Shares, Outstanding</t>
  </si>
  <si>
    <t>Consolidated Statements of Cash Flows - USD ($) $ in Thousands</t>
  </si>
  <si>
    <t>Cash Flows From Operating Activities:</t>
  </si>
  <si>
    <t>Adjustments To Reconcile Net Income To Net Cash Provided By Operating Activities:</t>
  </si>
  <si>
    <t>Depreciation</t>
  </si>
  <si>
    <t>Depreciation, Amortization and Accretion, Net</t>
  </si>
  <si>
    <t>Deferred income tax expense</t>
  </si>
  <si>
    <t>Share-based compensation expense</t>
  </si>
  <si>
    <t>Amortization of deferred debt issuance costs</t>
  </si>
  <si>
    <t>Provision for doubtful accounts</t>
  </si>
  <si>
    <t>Gain (Loss) on Disposition of Assets</t>
  </si>
  <si>
    <t>Net (gain) loss on insurance settlement or sale of property, plant and equipment</t>
  </si>
  <si>
    <t>Effects of changes in operating assets and liabilities, net of acquisitions:</t>
  </si>
  <si>
    <t>Accounts Receivable</t>
  </si>
  <si>
    <t>Inventories</t>
  </si>
  <si>
    <t>Prepaid expenses and other assets</t>
  </si>
  <si>
    <t>Net change in billings related to costs and estimated earnings on uncompleted contracts</t>
  </si>
  <si>
    <t>Other accrued liabilities and income taxes payable</t>
  </si>
  <si>
    <t>Net cash provided by operating activities:</t>
  </si>
  <si>
    <t>Cash flows from investing activities:</t>
  </si>
  <si>
    <t>Proceeds from the sale or insurance settlement of property, plant, and equipment</t>
  </si>
  <si>
    <t>Acquisition of subsidiaries, net of cash acquired</t>
  </si>
  <si>
    <t>Purchases of property, plant and equipment</t>
  </si>
  <si>
    <t>Net cash used in investing activities:</t>
  </si>
  <si>
    <t>Cash flows from financing activities:</t>
  </si>
  <si>
    <t>Tax benefits from stock options exercised</t>
  </si>
  <si>
    <t>Payments on revolving loan</t>
  </si>
  <si>
    <t>Proceeds from Lines of Credit</t>
  </si>
  <si>
    <t>Proceeds from long-term debt</t>
  </si>
  <si>
    <t>Cash dividends paid</t>
  </si>
  <si>
    <t>Net cash provided by (used in) financing activities</t>
  </si>
  <si>
    <t>Payments for Repurchase of Common Stock</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beginning balance (shares) at Feb. 28, 2015</t>
  </si>
  <si>
    <t>Balance, beginning balance at Feb. 28, 2015</t>
  </si>
  <si>
    <t>Increase (Decrease) in Stockholders' Equity [Roll Forward]</t>
  </si>
  <si>
    <t>Stock compensation (shares)</t>
  </si>
  <si>
    <t>Share-based compensation</t>
  </si>
  <si>
    <t>Stock Issued During Period, Shares, Restricted Stock Award, Gross</t>
  </si>
  <si>
    <t>Restricted Stock Units</t>
  </si>
  <si>
    <t>Stock Issued for SARs, Shares</t>
  </si>
  <si>
    <t>Stock Issued for SARs</t>
  </si>
  <si>
    <t>Employee Stock Purchase Plan (shares)</t>
  </si>
  <si>
    <t>Employee Stock Purchase Plan</t>
  </si>
  <si>
    <t>Retirement of treasury shares</t>
  </si>
  <si>
    <t>Cash dividend paid</t>
  </si>
  <si>
    <t>Net income</t>
  </si>
  <si>
    <t>Foreign currency translation</t>
  </si>
  <si>
    <t>Interest rate swap, net of $29,205 of income tax</t>
  </si>
  <si>
    <t>Balance, ending balance (shares) at Feb. 29, 2016</t>
  </si>
  <si>
    <t>Balance, ending balance at Feb. 29, 2016</t>
  </si>
  <si>
    <t>Balance, ending balance (shares) at Feb. 28, 2017</t>
  </si>
  <si>
    <t>Balance, ending balance at Feb. 28, 2017</t>
  </si>
  <si>
    <t>Stock Repurchased and Retired During Period, Shares</t>
  </si>
  <si>
    <t>Stock Repurchased and Retired During Period, Value</t>
  </si>
  <si>
    <t>Balance, ending balance (shares) at Feb. 28, 2018</t>
  </si>
  <si>
    <t>Balance, ending balance at Feb. 28, 2018</t>
  </si>
  <si>
    <t>Consolidated Statement of Shareholders' Equity (Parenthetical) - USD ($)</t>
  </si>
  <si>
    <t>Statement of Stockholders' Equity [Abstract]</t>
  </si>
  <si>
    <t>Summary of Significant Accounting Policies (Notes)</t>
  </si>
  <si>
    <t>Accounting Policies [Abstract]</t>
  </si>
  <si>
    <t>Summary of significant accounting policies</t>
  </si>
  <si>
    <t xml:space="preserve"> Note 1 – Summary of Significant Accounting Policies Organization AZZ Inc. (the “Company” “AZZ” or “We”) operates primarily in the United States of America and Canada and also has operations in China, Brazil, Poland and the Netherlands. Information about the Company's operations by segment is included in Note 13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two operating segments, the number of customers, and the absence of a concentration of trade accounts receivable in a small number of customers. The Company performs continuous evaluations of the collecti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Collateral is usually not required from customers as a condition of sale. Revenue recognition 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Metal Coatings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 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 Cash and cash equivalents The Company considers cash and cash equivalents to include cash on hand, deposits with banks and all highly liquid investments with an original maturity of three months or less. Inventories Inventory is stated at the lower of cost or net realizable value. Cost is determined principally using a weighted-average method for the Energy Segment and the first-in-first-out (FIFO) method for the Metal Coatings Segment. The Company evaluates its ending inventories for excess quantities and obsolescence based on forecasted demand within specific time horizons, technological obsolescence, and an assessment of any inventory that is not in sellable condition. 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Repairs and maintenance are charged to expense as incurred; renewals and betterments that significantly extend the useful life of the asset are capitalized. Amortizable Intangible and Long-lived assets Purchased intangible assets on the consolidated balance sheets are comprised of customer lists, backlogs, engineering drawings and non-compete agreements. Such intangible assets (excluding indefinite-lived intangible assets) are being amortized on a straight-line basis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fiscal year 2018, 2017 and 2016, the Company recorded impairment losses of $10.8 million , $6.6 million and $0.3 million respectively, related to the disposition of certain property, plant and equipment. Such losses were recorded within costs of sales and selling, general and administrative in the consolidated statements of income. 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the fourth quarter of each fiscal year, or earlier if indicators of potential impairment exist. The test is calculated using an income approach. Based on the present value of the future cash flow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 2018, 2017 and 2016 no goodwill impairment loss was recorded. Other indefinite-lived intangible assets consist of certain tradenames acquired as part of the Powergrid Solutions and Enhanced Powder Coating acquisitions during fiscal year 2018. The Company will test the carrying value of these tradenames during the fourth quarter of each fiscal year, or more frequently when an event occurs or circumstances change that indicates the carrying value may not be recoverable by comparing the asset's fair value to its carrying value. Fair value is measured using a relief-from-royalty approach, which assumes the fair value of the tradename is the discounted cash flows of the amount that would be paid had the Company not owned the tradename and instead licensed the tradename from another company. Debt issuance costs Debt issue costs related to the revolver are deferred within other assets and are amortized using the effective interest rate method over the term of the debt. Debt issue costs related to debt other than the revolver are deferred within total debt due after one year and are amortized using the effective interest rate method over the term of the deb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e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in accordance with GAAP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currently does not have any unrecognized tax benefits to record related to U.S. federal, state or, foreign tax exposure. The Company continues to review its tax exposure for any significant need to record unrecognized tax benefits in the future. The Company is subject to taxation in the U.S. and various state, provincial and local and foreign jurisdictions. With few exceptions, as of February 28, 2018 , the Company is no longer subject to U.S. federal or state examinations by tax authorities for years before fiscal 2015. Share-based compensation The Company has granted restricted stock units awards, performance share units and stock appreciation rights for a fixed number of shares to employees and directors. A discussion of share-based compensation can be found in Note 11 to the Consolidated Financial Statements.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arrying amount of the Company's financial instruments (cash equivalents, accounts receivable, accounts payable, accrued liabilities and debt), excluding the Senior Notes, approximates the fair value of these instruments based upon either their short-term nature or their variable market rate of interest. As of February 28, 2018 and 2017 the fair value of the outstanding Senior Notes, as described in Note 12 to the Consolidated Financial Statements, was approximately $133.7 million and $144.4 million , respectively. These fair values were determined using the discounted cash flow at the market rate as well as the applicable market interest rates classified as Level 2 inputs. 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February 28, 2018 , the Company had no derivative financial instruments. 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 The following is a roll-forward of amounts accrued for warranties (in thousands): Balance at February 28, 2015 $ 2,287 Warranty costs incurred (2,570 ) Additions charged to income 3,198 Balance at February 29, 2016 $ 2,915 Warranty costs incurred (1,947 ) Additions charged to income 1,130 Balance at February 28, 2017 $ 2,098 Warranty costs incurred (2,225 ) Additions charged to income 2,140 Balance at February 28, 2018 $ 2,013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ruals for Contingent Liabilities 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 Accounting Standards Recently Adopted In November 2015, the Financial Accounting Standards Board ("FASB") issued Accounting Standards Update ("ASU") No. 2015-17, Income Taxes (Topic 740): Balance Sheet Classification of Deferred Taxes (ASU 2015-17). ASU 2015-17 simplifies the presentation of deferred taxes in a classified statement of financial position and was adopted by the Company on March 1, 2017. As a result of the adoption, the Company is required to offset deferred tax liabilities and assets, as well as any related valuation allowance, and present as a single non-current amount. However, the Company shall not offset deferred tax liabilities and assets attributable to different tax-paying components of the entity or to different tax jurisdictions. The adoption was on a prospective basis and therefore had no impact on the prior year. Recently Issued Accounting Pronouncements In January 2017, the FASB issued ASU No. 2017-04, Intangibles-Goodwill and Other Topics (Topic 350)-Simplifying the Test for Goodwill Impairment. This guidance simplifies the measurement of goodwill by eliminating the Step 2 impairment test. The new guidance requires companies to perform the goodwill impairment test by comparing the fair value of a reporting unit with its carrying amount. The amendment is required to be adopted prospectively. Early adoption is permitted for goodwill impairment tests performed on testing dates after January 1, 2017. The Company elected to adopt the guidance early effective for its annual goodwill impairment test performed in the fourth quarter of fiscal year 2018 and the adoption did not have a material impact on its consolidated financial statements. In August 2016, the FASB issued ASU No. 2016-15, Statement of Cash Flows (Topic 230): Classification of Certain Cash Receipts and Cash Payments , which clarifies the presentation and classification of certain cash receipts and cash payments in the statement of cash flows. The Company will adopt the new standard effective in the first quarter of fiscal year 2019 and the adoption is not expected to have a material impact on its consolidated statements of cash flows. In February 2016, the FASB issued ASU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finance or operating lease. This ASU will be effective for the Company in the first quarter of its fiscal year 2020 and early adoption is permitted. The ASU requires adoption based upon a modified retrospective transition approach. The Company has not yet selected a transition method, has not yet determined whether it will elect early adoption and is currently evaluating the impact of the adoption of this standard on its consolidated financial statements and related disclosures. In May 2014, the FASB issued ASU 2014-09, Revenue from Contracts with Customers: Topic 606 ("ASU 2014-09") which supersedes the revenue recognition requirements in ASC 605, Revenue Recognition . The core principle of ASU 2014-09 is to recognize revenue when promised goods or services are transferred to customers in an amount that reflects the consideration that is expected to be received for those goods or services. The standard will be effective for the Company beginning in fiscal 2019 and provides the option to adopt the guidance on a full retrospective basis or a modified retrospective basis. The Company has substantially completed its assessment of the impacts that the standard will have on its financial statements, and determined that the adoption is not expected to have a significant impact on its results of operations, cash flows, or financial position. Based on the Company’s evaluation process completed and review of its contracts with customers, the timing and amount of revenue recognized under the new standard is generally consistent with its revenue recognition policy under previous guidance. For its Metal Coatings segment, the Company will recognize revenue over time as the metal coating is applied to the customer owned material while revenue was recognized at the completion of the service under the prior guidance. However, the change is not expected to significantly impact the timing of revenue recognition except for uncompleted jobs at the end of each quarter. For its Energy segment, the Company will recognize revenues for custom built products over time if the goods do not have an alternative use to the Company and the Company has an unconditional right to payment for work completed to date plus the applicable margin. This is generally consistent with the revenue recognition pattern under the prior guidance, however the Company continues to monitor its contracts to ensure that it has an unconditional right to payment and, in the circumstances when it does not, per the guidance, it will recognize revenues at a point-in-time upon transfer of the good to the customer. For bespoke services within its Energy segment, the Company will continue to recognize revenues over time as the services are rendered, and for off-the-shelf products, the Company will continue to recognize revenue at a point-in-time upon the transfer of the goods to the customer. The Company will adopt the new standard effective in the first quarter of fiscal year 2019, using the modified retrospective approach, and will expand its consolidated financial statement disclosures in order to comply with the new standard.</t>
  </si>
  <si>
    <t>Inventories (Notes)</t>
  </si>
  <si>
    <t>Inventory Disclosure [Abstract]</t>
  </si>
  <si>
    <t>Inventories Inventories (net) consisted of the following (in thousands): February 28, 2018 February 28, 2017 Raw materials $ 98,475 $ 80,169 Work-in-process 2,544 6,832 Finished goods 9,742 7,006 $ 110,761 $ 94,007</t>
  </si>
  <si>
    <t>Property, Plant and Equipment (Notes)</t>
  </si>
  <si>
    <t>Property, Plant and Equipment [Line Items]</t>
  </si>
  <si>
    <t>Property, Plant and Equipment Disclosure [Text Block]</t>
  </si>
  <si>
    <t>Property, Plant, and Equipment Property, plant and equipment consisted of the following (in thousands): February 28, 2018 February 28, 2017 Land $ 22,445 $ 22,360 Building and structures 152,191 139,627 Machinery and equipment 234,071 228,246 Furniture, fixtures, software and computers 25,316 25,593 Automotive equipment 3,432 2,998 Construction in progress 13,977 23,669 451,432 442,493 Less accumulated depreciation (234,577 ) (213,883 ) Net property, plant, and equipment $ 216,855 $ 228,610 Depreciation expense was $33.4 million , $33.4 million , and $31.2 million for fiscal 2018, 2017, and 2016, respectively.</t>
  </si>
  <si>
    <t>Costs and Estimated Earnings On Uncompleted Contracts (Notes)</t>
  </si>
  <si>
    <t>Contractors [Abstract]</t>
  </si>
  <si>
    <t>Costs and estimated earnings on uncompleted contracts</t>
  </si>
  <si>
    <t>Costs and Estimated Earnings on Uncompleted Contracts Costs and estimated earnings on uncompleted contracts consisted of the following (in thousands) February 28, 2018 February 28, 2017 Costs incurred on uncompleted contracts $ 115,030 $ 127,839 Estimated earnings 57,182 53,598 172,212 181,437 Less billings to date (151,894 ) (151,792 ) $ 20,318 $ 29,645 The amounts noted above are included in the accompanying consolidated balance sheets under the following captions (in thousands): February 28, 2018 February 28, 2017 Cost and estimated earnings in excess of billings on uncompleted contracts $ 51,787 $ 50,262 Billings in excess of costs and estimated earnings on uncompleted contracts - short-term (22,698 ) (20,617 ) Billings in excess of costs and estimated earnings on uncompleted contracts - long-term (8,771 ) — $ 20,318 $ 29,645 The long-term portion of billings in excess of costs and estimated earnings on uncompleted contracts is included as a component of other long-term liabilities on the consolidated balance sheet.</t>
  </si>
  <si>
    <t>Other Accrued Liabilities (Notes)</t>
  </si>
  <si>
    <t>Other Liabilities Disclosure [Abstract]</t>
  </si>
  <si>
    <t>Other Accrued Liabilities Other accrued liabilities consisted of the following (in thousands): February 28, 2018 February 28, 2017 Accrued interest $ 1,649 $ 2,036 Tenant improvements 163 278 Accrued warranty 2,013 2,098 Commissions 2,801 2,483 Personnel expenses 6,493 8,251 Group medical insurance 1,905 1,969 Other 4,598 6,927 Total $ 19,622 $ 24,042</t>
  </si>
  <si>
    <t>Realignment Costs (Notes)</t>
  </si>
  <si>
    <t>Restructuring and Related Activities [Abstract]</t>
  </si>
  <si>
    <t>Restructuring and Related Activities Disclosure [Text Block]</t>
  </si>
  <si>
    <t>Realignment Costs During fiscal year 2017, as part of AZZ's ongoing efforts to optimize cost and effectiveness, the Company undertook a review of its operations to optimize the financial performance of its operating assets. As a result, the Company recognized $8.0 million of realignment charges in the second quarter of fiscal 2017. A total of $6.7 million was included in Cost of Sales for the disposition and write off of certain fixed assets within the Metal Coatings Segment, including the cost of closing two plants, the write off of certain assets related to the conversion of a third plant from a standard galvanizing plant to a galvanized rebar plant, and the cost of writing off certain other functionally obsolete assets across other galvanizing plants during the second quarter. The Company also reserved $1.3 million in Selling, General and Administrative Expense for realignment costs related to one-time employee severance associated with changes needed to improve management efficiency in the Energy and Metal Coatings Segments. During fiscal year 2016, the Company reviewed its available capacity within the Energy segment and recorded realignment costs related to severance associated with consolidating capacity at various facilities. Additionally we reserved for the disposition and write-off of certain fixed assets in connection with the capacity consolidation. The total cost related to the capacity consolidation is estimated to be $0.9 million . A total of $0.2 million of severance costs and $0.2 million of costs for the disposition of certain fixed assets are included in Selling, General and Administrative Expenses. A total of $0.2 million of severance costs and $0.3 million of costs for the disposition of certain fixed assets are included in Cost of Sales. The following table provides a summary of the realignment activities and related liabilities recorded in accrued liabilities (in thousands): Balance at February 28, 2015 $ 456 Realignment costs accrued 437 Cash payments (832 ) Balance at February 29, 2016 $ 61 Realignment costs accrued 1,260 Cash payments (1,014 ) Balance at February 28, 2017 $ 307 Realignment costs accrued — Cash payments (307 ) Balance at February 28, 2018 $ —</t>
  </si>
  <si>
    <t>Employee Benefit Plans (Notes)</t>
  </si>
  <si>
    <t>Postemployment Benefits [Abstract]</t>
  </si>
  <si>
    <t>Employee benefit plans</t>
  </si>
  <si>
    <t>Employee benefit plans The Company has historically had a profit sharing plan and 401(k) match plan covering substantially all of its employees. Under the provisions of the plan, the Company contributes amounts as authorized by the Board of Directors. Total contributions to the profit sharing plan and the Company’s 401(k) match plan, were $4.8 million, $4.5 million, and $4.9 million for fiscal 2018, 2017, and 2016, respectively.</t>
  </si>
  <si>
    <t>Income Taxes (Notes)</t>
  </si>
  <si>
    <t>Income Tax Disclosure [Abstract]</t>
  </si>
  <si>
    <t>Income taxes The provision for income taxes consists of (in thousands): Year Ended February 28, February 28, February 29, 2016 Income before income taxes: Domestic $ 24,282 $ 74,972 $ 93,561 Foreign 6,617 10,325 8,814 Income before income taxes $ 30,899 $ 85,297 $ 102,375 Current provision (benefit): Federal $ 9,080 $ 23,282 $ 28,099 Foreign 1,958 2,751 2,706 State and local 964 (696 ) (337 ) Total current provision for income taxes $ 12,002 $ 25,337 $ 30,468 Deferred provision (benefit): Federal $ (25,855 ) $ (2,486 ) $ (6,560 ) Foreign 100 189 (123 ) State and local (517 ) 993 3,046 Total deferred provision for (benefit from) income taxes $ (26,272 ) $ (1,304 ) $ (3,637 ) Total provision for (benefit from) income taxes $ (14,270 ) $ 24,033 $ 26,831 In general, it is the Company's practice and intention to reinvest the earnings of its non-U.S. subsidiaries in those operations. As of fiscal year end 2018, other than for the one-time mandatory repatriation transition tax charge, the Company has not made a provision for U.S. or additional foreign withholding taxes on approximately $14.5 million of the excess of the amount for financial reporting over the tax basis of investments in foreign subsidiaries that is indefinitely reinvested. Generally, such amounts become subject to foreign withholding tax upon the remittance of dividends and under certain other circumstances. It is not practicable to estimate the amount of withholding tax liability related to investments in these foreign subsidiaries. In December 2017, the Tax Cuts and Jobs Act of 2017 (the “Act”) was signed into law revising the U.S. corporate income tax. Changes include, but are not limited to, a corporate tax rate decrease from 35% to 21% effective for tax years beginning after December 31, 2017, the elimination of certain deductions and imposing a mandatory one-time tax on accumulated earnings of foreign subsidiaries. The Act also includes international provisions, which generally establish a territorial-style system for taxing foreign source income of domestic multinational corporations. The primary impacts of the Act reflected in the consolidated financial statements relate to the remeasurement of deferred tax liabilities resulting from the change in the corporate tax rate and a one-time mandatory transition tax on undistributed earnings of foreign affiliates. The Company recorded a net $23.2 million provisional reduction in tax expense related to the Act in the fourth quarter of fiscal year 2018, the period in which the legislation was enacted. The provisional benefit recognized related to the remeasurement of certain deferred tax assets and liabilities based on the rates at which they are expected to realize was $25.0 million. The provisional expense recognized related to the one-time tax on the mandatory deemed repatriation of foreign earnings was $1.8 million of which the Company will elect to pay the one-time tax over a period of eight years. Additional analysis of historical foreign earnings is necessary to finalize the tax impact of the Act and any subsequent adjustment to these amounts will be recorded as current tax expense in the quarter of fiscal year 2019 in which the analysis is complete. We continue to reinvest cash in foreign jurisdictions and have not recorded the effects of any applicable foreign withholding tax.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Act was passed in the fourth quarter of the Company’s fiscal year 2018, and ongoing guidance and accounting interpretation are expected over the next 12 months, the Company considers the accounting of the deferred tax remeasurements, the one-time mandatory transition tax and other items to be incomplete due to the forthcoming guidance and our ongoing analysis of final year-end data and tax positions. The Company expects to complete its analysis within the measurement period in accordance with SAB 118. A reconciliation from the federal statutory income tax rate to the effective income tax rate is as follows: Year Ended February 28, 2018 February 28, 2017 February 29, 2016 Statutory federal income tax rate 32.7 % 35.0 % 35.0 % Permanent differences 1.6 0.7 0.4 State income taxes, net of federal income tax benefit 0.4 0.4 (1.5 ) Benefit of Section 199 of the Code, manufacturing deduction (2.2 ) (2.3 ) (2.7 ) Valuation allowance — — (1.2 ) Stock compensation (0.5 ) (1.8 ) — Tax credits (7.7 ) (3.1 ) (3.2 ) Foreign tax rate differential (0.4 ) (0.8 ) (0.4 ) Deferred tax remeasurements (78.9 ) — — Transition tax 8.6 — — Other 0.2 0.1 (0.2 ) Effective income tax rate (46.2 )% 28.2 % 26.2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 (in thousands): February 28, 2018 February 28, 2017 Deferred income tax assets: Employee related items $ 4,532 $ 6,839 Inventories 816 1,286 Accrued warranty 432 715 Accounts receivable 299 261 Net operating loss carry forward 5,067 4,011 11,146 13,112 Less: valuation allowance (1,558 ) (648 ) Total deferred income tax assets 9,588 12,464 Deferred income tax liabilities: Depreciation methods and property basis differences (17,955 ) (27,913 ) Other assets and tax-deductible goodwill (24,537 ) (37,950 ) Total deferred income tax liabilities (42,492 ) (65,863 ) Net deferred income tax liabilities $ (32,904 ) $ (53,399 ) The following table summarizes the Net operating loss (NOL) carryforward (in thousands): February 28, 2018 February 28, 2017 Federal $ — $ — State $ 5,067 $ 4,011 Foreign $ — $ — As of February 28, 2018 , the Company had pretax state NOL carryforwards of $57.6 million which, if unused, will begin to expire in 2025. As of fiscal year end 2018 and 2017, a portion of the Company's deferred tax assets were the result of state NOL carryforwards. The Company believes that it is more likely than not that the benefit from certain state NOL carry forwards will not be realized. In recognition of this risk, the Company has provided a valuation allowance of $1.6 million and $0.6 million as of fiscal year end 2018 and 2017, respectively.</t>
  </si>
  <si>
    <t>Goodwill and Intangible Assets (Notes)</t>
  </si>
  <si>
    <t>Goodwill and Intangible Assets Disclosure [Abstract]</t>
  </si>
  <si>
    <t>Goodwill and intangible assets</t>
  </si>
  <si>
    <t>Goodwill and intangible assets Goodwill is not amortized but is subject to annual impairment tests. Other intangible assets are amortized over their estimated useful lives. Changes in goodwill by segment for fiscal year 2018 and 2017 are as follows (in thousands): Segment February 28, Acquisitions Foreign February 28, Metal Coatings $ 109,980 $ 6,590 $ 662 $ 117,232 Energy 196,599 7,476 — 204,075 Total $ 306,579 $ 14,066 $ 662 $ 321,307 Segment February 29, Acquisitions Foreign February 28, Metal Coatings $ 109,314 $ — $ 666 $ 109,980 Energy 183,213 13,386 — 196,599 Total $ 292,527 $ 13,386 $ 666 $ 306,579 The Company completes its annual impairment analysis of goodwill on December 31st of each year. As a result, the Company determined that there was no impairment of goodwill. Amortizable intangible assets consisted of the following (in thousands): February 28, 2018 February 28, 2017 Customer related intangibles $ 194,712 $ 177,514 Non-compete agreements 7,952 5,651 Trademarks 4,569 4,569 Technology 7,400 7,400 Engineering drawings 24,600 24,600 Backlog 7,600 7,600 Gross intangible assets 246,833 227,334 Less accumulated amortization (105,642 ) (88,314 ) Total, net $ 141,191 $ 139,020 The Company recorded amortization expense of $17.1 million, $16.9 million and $16.2 million for fiscal 2018 , 2017 and 2016, respectively, related to the amortizable intangible assets listed above. In addition to its amortizable intangible assets, the Company has recorded indefinite-lived intangible assets of $2.7 million on its consolidated balance sheet at February 28, 2018 related to certain tradenames. These indefinite-lived intangible assets are not amortized, but are assessed for impairment annually or whenever an impairment may be indicated. The estimated amortization expense for the five succeeding fiscal years and thereafter is as follows (in thousands): Fiscal year: Amortization Expense 2019 $ 16,979 2020 16,457 2021 16,231 2022 16,206 2023 13,119 Thereafter 62,199 Total $ 141,191</t>
  </si>
  <si>
    <t>Earnings Per Share (Notes)</t>
  </si>
  <si>
    <t>Earnings Per Share [Abstract]</t>
  </si>
  <si>
    <t>Earnings per share</t>
  </si>
  <si>
    <t>Earnings Per Share Basic earnings per share is based on the weighted average number of shares outstanding during each year. Diluted earnings per share were similarly computed but have been adjusted for the dilutive effect of the weighted average number of restricted stock units, performance share units and stock appreciation rights outstanding. The following table sets forth the computation of basic and diluted earnings per share (in thousands, except per share data): Year Ended February 28, 2018 February 28, 2017 February 29, 2016 Numerator: Net income for basic and diluted earnings per common share $ 45,169 $ 61,264 $ 75,544 Denominator: Denominator for basic earnings per common share–weighted average shares 25,970 25,965 25,800 Effect of dilutive securities: Employee and director stock awards 66 132 137 Denominator for diluted earnings per common share 26,036 26,097 25,937 Earnings per share basic and diluted: Basic earnings per common share $ 1.74 $ 2.36 $ 2.93 Diluted earnings per common share $ 1.73 $ 2.35 $ 2.91 For fiscal 2018, approximately 0.1 million stock appreciation rights were excluded from the computation of diluted earnings per share as their effect would have been anti-dilutive. For fiscal 2017 and 2016, the Company had no stock appreciation rights that were excluded from the computation of diluted earnings per share.</t>
  </si>
  <si>
    <t>Stock Compensation (Notes)</t>
  </si>
  <si>
    <t>Share-based Compensation [Abstract]</t>
  </si>
  <si>
    <t>Stock compensation</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stock options and stock appreciation rights to purchase common stock of the Company. The maximum number of shares that may be issued under the Plan is 1,500,000 shares. As of February 28, 2018 , the Company had approximately 1,304,407 shares reserved for future issuance under the Plan. Restricted Stock Unit Awards Restricted stock unit awards are valued at the market price of the Company's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for non-vested restricted stock unit awards for the year ended February 28, 2018 is as follows: Restricted Weighted Non-Vested Balance as of February 28, 2017 134,547 $ 51.10 Granted 46,436 60.01 Vested (62,576 ) 47.26 Forfeited (8,630 ) 56.64 Non-Vested Balance as of February 28, 2018 109,777 $ 56.62 The total fair value of restricted stock units vested during fiscal years 2018, 2017, and 2016 was $3.0 million, $1.6 million and $0.9 million, respectively. For fiscal years 2018, 2017 and 2016, there were 109,777 , 134,547 and 98,693 , respectively, of non-vested restricted stock units outstanding with weighted average grant date fair values of $56.62 , $51.10 and $41.31 , respectively. Performance Share Unit Awards Performance share unit awards are valued at the market price of the Company's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iods. In addition, a multiplier may be applied to the total awards granted which is based on the Company’s total shareholder return during such three year period in comparison to a defined specific industry peer group as set forth in the plan. The activity in our non-vested performance stock unit awards for the year ended February 28, 2018 is as follows: Performance Stock Units Weighted Average Grant Date Fair Value Non-Vested Balance as of February 28, 2017 51,426 $ 51.70 Granted 26,157 60.20 Vested — — Forfeited (7,553 ) 54.31 Non-Vested Balance as of February 28, 2018 70,030 $ 54.59 Stock Appreciation Rights Stock appreciation rights awards are granted with an exercise price equal to the market value of the Company's common stock on the date of grant. These awards generally have a contractual term of 7 years and vest ratably over a period of 3 years although some may vest immediately on issuance. These awards are valued using the Black-Scholes option pricing model. The Company did not grant any SARs in fiscal year 2018, 2017 or 2016. A summary of the Company’s stock appreciation rights awards activity is as follows: Year Ended February 28, 2018 February 28, 2017 February 29, 2016 SARs Weighted Average Exercise Price SARs Weighted Average Exercise Price SARs Weighted Average Exercise Price Outstanding at beginning of year 170,139 $ 42.02 312,748 $ 34.23 376,982 $ 31.27 Granted — — — — — — Exercised (19,481 ) 31.94 (141,983 ) 24.85 (59,441 ) 14.67 Forfeited (2,145 ) 45.36 (626 ) 43.92 (4,793 ) 44.56 Outstanding at end of year 148,513 $ 43.29 170,139 $ 42.02 312,748 $ 34.23 Exercisable at end of year 148,513 $ 43.29 126,975 $ 41.27 217,961 $ 29.83 The average remaining contractual term for both outstanding and exercisable stock appreciation rights as of February 28, 2018 was 2.68 years, with an aggregate intrinsic value of $0.1 million . The following table summarizes additional information about stock appreciation rights outstanding at February 28, 2018 . Range of Total Average Weighted SARs Weighted $25.67 9,080 1.00 $ 25.67 9,080 $ 25.67 $39.65 950 2.52 $ 39.65 950 $ 39.65 $43.92 82,378 3.01 $ 43.92 82,378 $ 43.92 $45.26 40,000 2.68 $ 45.26 40,000 $ 45.26 $45.36 16,105 2.00 $ 45.36 16,105 $ 45.36 $25.67 - $45.36 148,513 2.68 $ 43.29 148,513 $ 43.29 Directors Grants The Company granted each of its independent directors a total of 2,040 , 1,641 and 1,915 shares of its common stock during fiscal years 2018, 2017 and 2016, respectively. These common stock grants were valued at $49.00 , $60.94 and $52.21 per share for fiscal years 2018, 2017 and 2016, respectively, which was the market price of the Company's common stock on the respective grant dates.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Share-based compensation expense and related income tax benefits related to all the plans listed above were as follows (in thousands): Year Ended February 28, 2018 February 28, 2017 February 29, 2016 Compensation expense $ 6,121 $ 5,870 $ 4,538 Income tax benefits $ 2,122 $ 2,055 $ 1,588 Unrecognized compensation cost related to all the above at February 28, 2018 totaled $6.1 million. These costs are expected to be recognized over a weighted period of 1.67 years. The actual tax benefit realized for tax deductions from share-based compensation during each of these fiscal years totaled $0.2 million , $1.5 million and $1.0 million , respectively. The Company’s policy is to issue shares required under these plans from the Company’s treasury shares or from the Company’s authorized but unissued shares. The Company has no formal or informal plan to repurchase shares on the open market to satisfy these requirements.</t>
  </si>
  <si>
    <t>Long-term Debt (Notes)</t>
  </si>
  <si>
    <t>Debt Disclosure [Abstract]</t>
  </si>
  <si>
    <t>Long-term debt</t>
  </si>
  <si>
    <t>Debt Following is a summary of debt (in thousands): February 28, 2018 February 28, 2017 2011 Senior Notes $ 125,000 $ 125,000 2008 Senior Notes 14,286 28,571 2017 Term Note — 49,219 2017 Revolving Line of Credit 162,000 69,500 Total debt 301,286 272,290 Unamortized debt issuance costs (391 ) (861 ) Total debt, net 300,895 271,429 Less amount due within one year (14,286 ) (16,629 ) Debt due after one year, net $ 286,609 $ 254,800 2011 Senior Notes On January 21, 2011, the Company entered into a Note Purchase Agreement (the “2011 Agreement”), pursuant to which the Company issued $125.0 million aggregate principal amount of its 5.42% unsecured Senior Notes (the “2011 Notes”), through a private placement (the “2011 Note Offering”). Amounts under the agreement are due in a balloon payment on the January 2021 maturity date. Pursuant to the 2011 Agreement, the Company's payment obligations with respect to the 2011 Notes may be accelerated under certain circumstances. 2008 Senior Notes On March 31, 2008, the Company entered into a Note Purchase Agreement (the “Note Purchase Agreement”) pursuant to which the Company issued $100.0 million aggregate principal amount of its 6.24% unsecured Senior Notes (the “2008 Notes”) through a private placement (the “2008 Note Offering”). Amounts were due under the Agreement in seven annual installments of $14.3 million commencing in March of 2012 through the March 2018 maturity date. Pursuant to the Note Purchase Agreement, the Company’s payment obligations with respect to the 2008 Notes may be accelerated upon any Event of Default, as defined in the Note Purchase Agreement. The 2008 Notes and the 2011 Notes each provide for various financial covenants requiring the Company, among other things, to a) maintain on a consolidated basis net worth equal to at least the sum of $116.9 million plus 50.0% of future net income; b) maintain a ratio of indebtedness to EBITDA (as defined in Note Purchase Agreement) not to exceed 3.25 :1.00; c) maintain on a consolidated basis a Fixed Charge Coverage Ratio (as defined in the Note Purchase Agreement) of at least 2.0 :1.0; d) not at any time permit the aggregate amount of all Priority Indebtedness (as defined in the Note Purchase Agreement) to exceed 10.0% of Consolidated Net Worth (as defined in the Note Purchase Agreement). 2017 Term Note and Revolving Credit Facility On March 27, 2013, the Company entered into a Credit Agreement (the “Credit Agreement”) with Bank of America and other lenders. The Credit Agreement provided for a $75.0 million term facility and a $225.0 million revolving credit facility that included a $75.0 million “accordion” feature. The Credit Agreement is used to provide for working capital needs, capital improvements, dividends, future acquisitions and letter of credit needs. On March 21, 2017, the Company executed the Amended and Restated Credit Agreement (the “2017 Credit Agreement”) with Bank of America and other lenders. The 2017 Credit Agreement amended the Credit Agreement entered into on March 27, 2013 by the following: (i) extending the maturity date until March 21, 2022, (ii) providing for a senior revolving credit facility in a principal amount of up to $450 million ,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 (vi) restricting investments in any foreign subsidiaries not to exceed $50 million in the aggregate, and (vii) including various financial covenants and certain restricted payments relating to dividends and share repurchases as specifically set forth in the 2017 Credit Agreement. The balance due on the $75.0 million term facility under the previous Credit Agreement was paid in full as a result of the execution of the 2017 Credit Agreement. The financial covenants, as defined in the 2017 Credit Agreement, require the Company to maintain on a consolidated basis a Leverage Ratio not to exceed 3.25 :1.0 and an Interest Coverage Ratio of at least 3.00 :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 the Prime rate, or the Eurodollar Rate plus 1.0% at the time of borrowing. The 2017 Credit Agreement also carries a Commitment Fee for the unfunded portion ranging from 0 .175% to 0 .30% per annum, depending on our Leverage Ratio. The effective interest rate was 3.33% as of February 28, 2018 . As of February 28, 2018 , we had $162.0 million of outstanding debt against the revolving credit facility and letters of credit outstanding in the amount of $22.4 million , which left approximately $265.6 million of additional credit available under the 2017 Credit Agreement. As of February 28, 2018 , the Company was in compliance with all of its debt covenants. Maturities of debt are as follows (in thousands): Fiscal year: Future Debt Maturities 2019 $ 14,286 2020 — 2021 125,000 2022 — 2023 162,000 Thereafter — Total $ 301,286</t>
  </si>
  <si>
    <t>Operating segments (Notes)</t>
  </si>
  <si>
    <t>Segment Reporting [Abstract]</t>
  </si>
  <si>
    <t>Operating segments</t>
  </si>
  <si>
    <t>Operating Segments Segment Information Information about segments during the periods presented were as follows (in thousands): Year Ended February 28, 2018 February 28, 2017 February 29, 2016 Net sales: Energy $ 421,033 $ 488,002 $ 487,038 Metal Coatings 389,397 375,536 402,362 Total net sales $ 810,430 $ 863,538 $ 889,400 Operating income (loss): Energy $ (1,766 ) $ 52,577 $ 56,478 Metal Coatings 84,332 79,033 94,766 Corporate (34,318 ) (32,702 ) (30,949 ) Total operating income $ 48,248 $ 98,908 $ 120,295 Year Ended February 28, 2018 February 28, 2017 February 29, 2016 Depreciation and amortization: Energy $ 19,996 $ 19,624 $ 19,131 Metal Coatings 28,617 28,650 26,863 Corporate 1,913 2,083 1,423 Total $ 50,526 $ 50,357 $ 47,417 Year Ended February 28, 2018 February 28, 2017 February 29, 2016 Expenditures for acquisitions, net of cash, and property, plant and equipment: Energy $ 32,903 $ 31,474 $ 12,863 Metal Coatings 39,474 32,099 86,724 Corporate 2,020 540 858 Total $ 74,397 $ 64,113 $ 100,445 February 28, 2018 February 28, 2017 Assets: Energy $ 554,866 $ 536,557 Metal Coatings 460,575 428,330 Corporate 12,768 13,467 Total assets $ 1,028,209 $ 978,354 Financial Information About Geographical Areas Financial information about geographical areas for the periods presented was as follows (in thousands): Year Ended February 28, 2018 February 28, 2017 February 29, 2016 Geographic net sales: United States $ 654,336 $ 705,976 $ 710,767 Other countries 157,280 157,718 179,832 Eliminations (1,186 ) (156 ) (1,199 ) Total $ 810,430 $ 863,538 $ 889,400 February 28, 2018 February 28, 2017 Property, plant and equipment, net: United States $ 194,418 $ 205,079 Canada 18,254 18,002 Other Countries 4,183 5,529 Total $ 216,855 $ 228,610</t>
  </si>
  <si>
    <t>Commitments and Contingencies (Notes)</t>
  </si>
  <si>
    <t>Commitments and Contingencies Disclosure [Abstract]</t>
  </si>
  <si>
    <t>Commitments and contingencies</t>
  </si>
  <si>
    <t>Commitments and Contingencies Legal On January 11, 2018, Logan Mullins, acting on behalf of himself and a putative class of persons who purchased or otherwise acquired the Company's securities between April 22, 2015 and January 8, 2018, filed a class action complaint in the U.S. District Court for the Northern District of Texas against the Company and two of its executive officers, Thomas E. Ferguson and Paul W. Fehlman. Logan Mullins v. AZZ, Inc., et al., Case No. 4:18-cv-00025-Y. The complaint alleges, among other things, that the Company's SEC filings contained statements that were rendered materially false and misleading by the Company's alleged failure to properly recognize revenue related to certain contracts in its Energy Segment in purported violation of (1) Section 10(b) of the Exchange Act and Rule 10b-5 and (2) Section 20(a) of the Exchange Act. The plaintiffs seek an award of compensatory and punitive damages, interests, attorneys' fees and costs. The Company denies the allegations and believes it has strong defenses to vigorously contest them. The Company cannot predict the outcome of this action nor when it will be resolved. If the plaintiffs were to prevail in this matter, the Company could be liable for damages, which could potentially be material and could adversely affect its financial condition or results of operations. In addition, the Company and its subsidiaries are named defendants in various routine lawsuits incidental to our business. These proceedings include labor and employment claims, use of the Company’s intellectual property, worker’s compensation and various environmental matters, all arising in the normal course of business.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does not expect liabilities, if any, from these claims or proceedings, either individually or in the aggregate, to have a material effect on the Company’s financial position, results of operations or cash flows. Leases The Company is obligated under various operating leases for property, plant and equipment. As February 28, 2018 , future minimum lease payments under non-cancelable operating leases with initial terms in excess of one year are summarized in the below table (in thousands): Fiscal year: Future Minimum Lease Obligations 2019 $ 7,336 2020 6,053 2021 5,057 2022 4,924 2023 4,781 Thereafter 25,017 Total $ 53,168 Rent expense was $13.9 million , $17.0 million and $13.9 million for fiscal years 2018 , 2017 and 2016 , respectively. Rent expense includes various equipment rentals that do not meet the terms of a non-cancelable lease or that have initial terms of less than one year. Commodity pricing We have no contracted commitments for any commodities including steel, aluminum, natural gas, cooper, zinc, nickel based alloys, except for those entered into under the normal course of business. Other At February 28, 2018 , the Company had outstanding letters of credit in the amount of $37.6 million , with $ 22.4 million issued under the 2017 Credit Agreement and $15.2 million issued by HSBC Bank (China). These letters of credit are issued for a number of reasons, but are most commonly issued in lieu of customer retention withholding payments covering warranty or performance periods. In addition, as of February 28, 2018 , a warranty reserve in the amount of $2.0 million was established to offset any future warranty claims.</t>
  </si>
  <si>
    <t>Quarterly Financial Information, Unaudited (Notes)</t>
  </si>
  <si>
    <t>Quarterly Financial Information Disclosure [Abstract]</t>
  </si>
  <si>
    <t>Quarterly financial information, Unaudited</t>
  </si>
  <si>
    <t>Selected Quarterly Financial Data (Unaudited) Quarter ended May 31, August 31, November 30, February 28, (in thousands, except per share data) Net sales $ 205,283 $ 196,329 $ 208,158 $ 200,660 Gross profit 47,382 43,800 31,117 38,010 Net income 12,062 9,786 (166 ) 23,487 Basic earnings (loss) per share 0.46 0.38 (0.01 ) 0.91 Diluted earnings (loss) per share 0.46 0.38 (0.01 ) 0.90 Quarter ended May 31, August 31, November 30, February 28, (in thousands, except per share data) Net sales $ 250,366 $ 200,790 $ 228,116 $ 184,266 Gross profit 65,128 42,104 51,297 46,803 Net income 22,189 10,159 16,646 12,270 Basic earnings per share 0.86 0.39 0.64 0.47 Diluted earnings per share 0.85 0.39 0.64 0.47</t>
  </si>
  <si>
    <t>Acquisitions</t>
  </si>
  <si>
    <t>Business Combinations [Abstract]</t>
  </si>
  <si>
    <t>Acquisitions On February 1, 2018, the Company completed the acquisition of all the assets and outstanding shares of Rogers Brothers Company ("Rogers Brothers"), a privately held company, based in Rockford, Illinois. Rogers Brothers provides galvanizing services to a multi-state area within the Midwest. The acquisition supports AZZ's goal of continued geographic expansion as well as portfolio expansion of its metal coatings services. The goodwill arising from this acquisition was allocated to the Metal Coatings Segment and is not deductible for income tax purposes. On September 6, 2017, the Company completed the acquisition of all the assets and outstanding shares of Powergrid Solutions, Inc. ("PSI"), a privately held company, based in Oshkosh, Wisconsin. PSI designs, engineers and manufactures customized low and medium-voltage power quality, power generation and distribution equipment. PSI’s product portfolio includes metal-enclosed, metal-clad and padmount switchgear, serving the utility, commercial, industrial and renewable energy markets since 1982. The acquisition of PSI is a key addition to the Company's electrical switchgear portfolio. The addition of PSI’s low-voltage and padmount switchgear allows AZZ to offer a comprehensive portfolio of customized switchgear solutions to both existing and new customers in a diverse set of industries. The goodwill arising from this acquisition was allocated to the Energy Segment and is deductible for income tax purposes. On June 30, 2017, the Company completed the acquisition of the assets of Enhanced Powder Coating Ltd., (“EPC”), a privately held, high specification, National Aerospace and Defense Contractors Accreditation Program, ("NADCAP"), certified provider of powder coating, plating and anodizing services based in Gainesville, Texas. EPC, founded in 2003, offers a full spectrum of finish technology including powder coating, abrasive blasting and plating for heavy industrial, transportation, aerospace and light commercial industries. The acquisition of EPC is consistent with the Company's strategic initiative to grow its Metal Coatings segment with products and services that complement its industry-leading galvanizing business. The goodwill arising from this acquisition was allocated to the Metal Coatings Segment and is deductible for income tax purposes. On March 1, 2016, the Company completed an acquisition of the equity securities of Power Electronics, Inc. ("PEI"), a Millington, Maryland-based manufacturer and integrator of electrical enclosure systems. The acquisition of PEI will enhance our capacity to serve existing and new customers in a diverse set of industries along the Eastern seaboard of the United States. The goodwill arising from this acquisition was allocated to the Energy Segment and is deductible for income tax purposes. On February 1, 2016, the Company completed its acquisition of substantially all the assets of Alpha Galvanizing Inc., an Atkinson, Nebraska-based business unit of Olson Industries, Inc. ("Alpha Galvanizing"). Alpha Galvanizing has served steel fabrication customers that manufacture electrical utility poles, agricultural machinery and industrial manufacturing components since 1996. Alpha Galvanizing was acquired to expand the footprint of AZZ Metal Coatings and to support AZZ’s locations in Minnesota and Denver, Colorado, as well as serve customers in the upper Midwest region. The goodwill arising from this acquisition was allocated to the Metal Coatings Segment and is deductible for income tax purposes. On June 5, 2015, the Company completed the acquisition of substantially all the assets of US Galvanizing, LLC, a provider of steel corrosion coating services and a wholly-owned subsidiary of Trinity Industries, Inc. The acquisition of the US Galvanizing, LLC assets includes six galvanizing facilities located in Hurst, Texas; Kennedale, Texas; Big Spring, Texas; San Antonio, Texas; Morgan City, Louisiana; and Kosciusko, Mississippi. Additionally, the transaction includes Texas Welded Wire, a secondary business integrated within US Galvanizing's Hurst, Texas facility. US Galvanizing, LLC was acquired to expand AZZ’s Southern locations. The goodwill arising from this acquisition was allocated to the Metal Coatings Segment and is deductible for income tax purposes. The Company paid $44.8 million , $22.7 million and $60.6 million , for these acquisitions, net of cash acquired, during fiscal 2018 , 2017 and 2016 , respectively. These acquisitions were not significant individually or in the aggregate for any fiscal year. Accordingly, disclosures of the purchase price allocations and unaudited pro forma results of operations have not been provided.</t>
  </si>
  <si>
    <t>Subsequent Events (Notes)</t>
  </si>
  <si>
    <t>Subsequent Events [Abstract]</t>
  </si>
  <si>
    <t>Subsequent Events</t>
  </si>
  <si>
    <t>Subsequent Events On March 12, 2018, the Company purchased certain assets through a bankruptcy sales process from Lectrus Corporation, a privately-held corporation based in Chattanooga, Tennessee. Lectrus designs and manufactures custom metal enclosures and provides electrical and mechanical integration. The acquisition will complement AZZ's current metal enclosure and switchgear businesses. On March 31, 2018, the Company made the final principal payment of $14.3 million to fully settle the 2008 Senior Notes on the scheduled maturity date.</t>
  </si>
  <si>
    <t>Schedule II : Valuation and Qualiying Accounts and Reserves (Notes)</t>
  </si>
  <si>
    <t>Valuation and Qualifying Accounts [Abstract]</t>
  </si>
  <si>
    <t>Schedule II : Valuation and Qualifying Accounts and Reserves</t>
  </si>
  <si>
    <t>Schedule II AZZ Inc. Valuation and Qualifying Accounts and Reserves (In thousands) Year Ended February 28, 2018 February 28, 2017 February 29, 2016 Allowance for Doubtful Accounts Balance at beginning of year $ 347 $ 264 $ 1,472 Additions (reductions) charged or credited to income 3,290 48 (1,072 ) (Write offs) recoveries, net (3,084 ) 20 (176 ) Other 16 11 48 Effect of exchange rate — 4 (8 ) Balance at end of year $ 569 $ 347 $ 264</t>
  </si>
  <si>
    <t>Summary of Significant Accounting Policies (Policies)</t>
  </si>
  <si>
    <t>Basis of consolidation</t>
  </si>
  <si>
    <t>Organization AZZ Inc. (the “Company” “AZZ” or “We”) operates primarily in the United States of America and Canada and also has operations in China, Brazil, Poland and the Netherlands. Information about the Company's operations by segment is included in Note 13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si>
  <si>
    <t>Use of estimates</t>
  </si>
  <si>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two operating segments, the number of customers, and the absence of a concentration of trade accounts receivable in a small number of customers. The Company performs continuous evaluations of the collecti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Collateral is usually not required from customers as a condition of sale.</t>
  </si>
  <si>
    <t>Revenue recognition</t>
  </si>
  <si>
    <t>Revenue recognition 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Metal Coatings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 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t>
  </si>
  <si>
    <t>Cash and cash equivalents The Company considers cash and cash equivalents to include cash on hand, deposits with banks and all highly liquid investments with an original maturity of three months or less.</t>
  </si>
  <si>
    <t>Inventories Inventory is stated at the lower of cost or net realizable value. Cost is determined principally using a weighted-average method for the Energy Segment and the first-in-first-out (FIFO) method for the Metal Coatings Segment. The Company evaluates its ending inventories for excess quantities and obsolescence based on forecasted demand within specific time horizons, technological obsolescence, and an assessment of any inventory that is not in sellable condition.</t>
  </si>
  <si>
    <t>Property, plant and equipment</t>
  </si>
  <si>
    <t>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Repairs and maintenance are charged to expense as incurred; renewals and betterments that significantly extend the useful life of the asset are capitalized.</t>
  </si>
  <si>
    <t>Intangible assets</t>
  </si>
  <si>
    <t>mortizable Intangible and Long-lived assets Purchased intangible assets on the consolidated balance sheets are comprised of customer lists, backlogs, engineering drawings and non-compete agreements. Such intangible assets (excluding indefinite-lived intangible assets) are being amortized on a straight-line basis over the estimated useful lives of the assets ranging from two to nineteen years.</t>
  </si>
  <si>
    <t>Long-lived assets</t>
  </si>
  <si>
    <t xml:space="preserve">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t>
  </si>
  <si>
    <t>Goodwill and Other Indefinite-Lived Intangible Assets Goodwill represents the excess of the purchase price over the fair value of the net tangible and identifiable intangible assets acquired in a business combination. Goodwill is not subject to amortization but is subject to an annual impairment test during the fourth quarter of each fiscal year, or earlier if indicators of potential impairment exist. The test is calculated using an income approach. Based on the present value of the future cash flow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 2018, 2017 and 2016 no goodwill impairment loss was recorded. Other indefinite-lived intangible assets consist of certain tradenames acquired as part of the Powergrid Solutions and Enhanced Powder Coating acquisitions during fiscal year 2018. The Company will test the carrying value of these tradenames during the fourth quarter of each fiscal year, or more frequently when an event occurs or circumstances change that indicates the carrying value may not be recoverable by comparing the asset's fair value to its carrying value. Fair value is measured using a relief-from-royalty approach, which assumes the fair value of the tradename is the discounted cash flows of the amount that would be paid had the Company not owned the tradename and instead licensed the tradename from another company.</t>
  </si>
  <si>
    <t>Debt issue costs</t>
  </si>
  <si>
    <t>Debt issuance costs Debt issue costs related to the revolver are deferred within other assets and are amortized using the effective interest rate method over the term of the debt. Debt issue costs related to debt other than the revolver are deferred within total debt due after one year and are amortized using the effective interest rate method over the term of the deb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e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in accordance with GAAP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currently does not have any unrecognized tax benefits to record related to U.S. federal, state or, foreign tax exposure. The Company continues to review its tax exposure for any significant need to record unrecognized tax benefits in the future. The Company is subject to taxation in the U.S. and various state, provincial and local and foreign jurisdictions. With few exceptions, as of February 28, 2018 , the Company is no longer subject to U.S. federal or state examinations by tax authorities for years before fiscal 2015.</t>
  </si>
  <si>
    <t>Stock-based compensation</t>
  </si>
  <si>
    <t>Share-based compensation The Company has granted restricted stock units awards, performance share units and stock appreciation rights for a fixed number of shares to employees and directors. A discussion of share-based compensation can be found in Note 11 to the Consolidated Financial Statements.</t>
  </si>
  <si>
    <t>Financial Instruments</t>
  </si>
  <si>
    <t>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arrying amount of the Company's financial instruments (cash equivalents, accounts receivable, accounts payable, accrued liabilities and debt), excluding the Senior Notes, approximates the fair value of these instruments based upon either their short-term nature or their variable market rate of interest. As of February 28, 2018 and 2017 the fair value of the outstanding Senior Notes, as described in Note 12 to the Consolidated Financial Statements, was approximately $133.7 million and $144.4 million , respectively. These fair values were determined using the discounted cash flow at the market rate as well as the applicable market interest rates classified as Level 2 inputs.</t>
  </si>
  <si>
    <t>Derivative financial instruments</t>
  </si>
  <si>
    <t>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February 28, 2018 , the Company had no derivative financial instruments.</t>
  </si>
  <si>
    <t>Warranty reserves</t>
  </si>
  <si>
    <t>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t>
  </si>
  <si>
    <t>Foreign Currency Translation</t>
  </si>
  <si>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si>
  <si>
    <t>Long-Term Contingent Liability</t>
  </si>
  <si>
    <t xml:space="preserve">Accruals for Contingent Liabilities 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 </t>
  </si>
  <si>
    <t>Summary of Significant Accounting Policies (Tables)</t>
  </si>
  <si>
    <t>Property, Plant and Equipment</t>
  </si>
  <si>
    <t>Property, Plant, and Equipment Property, plant and equipment consisted of the following (in thousands): February 28, 2018 February 28, 2017 Land $ 22,445 $ 22,360 Building and structures 152,191 139,627 Machinery and equipment 234,071 228,246 Furniture, fixtures, software and computers 25,316 25,593 Automotive equipment 3,432 2,998 Construction in progress 13,977 23,669 451,432 442,493 Less accumulated depreciation (234,577 ) (213,883 ) Net property, plant, and equipment $ 216,855 $ 228,610</t>
  </si>
  <si>
    <t>Schedule of Warranty Reserve</t>
  </si>
  <si>
    <t>The following is a roll-forward of amounts accrued for warranties (in thousands): Balance at February 28, 2015 $ 2,287 Warranty costs incurred (2,570 ) Additions charged to income 3,198 Balance at February 29, 2016 $ 2,915 Warranty costs incurred (1,947 ) Additions charged to income 1,130 Balance at February 28, 2017 $ 2,098 Warranty costs incurred (2,225 ) Additions charged to income 2,140 Balance at February 28, 2018 $ 2,013</t>
  </si>
  <si>
    <t>Inventories (Tables)</t>
  </si>
  <si>
    <t>Schedule of Inventory</t>
  </si>
  <si>
    <t>Inventories (net) consisted of the following (in thousands): February 28, 2018 February 28, 2017 Raw materials $ 98,475 $ 80,169 Work-in-process 2,544 6,832 Finished goods 9,742 7,006 $ 110,761 $ 94,007</t>
  </si>
  <si>
    <t>Property, Plant and Equipment (Tables)</t>
  </si>
  <si>
    <t>Costs and Estimated Earnings On Uncompleted Contracts (Tables)</t>
  </si>
  <si>
    <t>Costs in Excess of Billings and Billings in Excess of Costs</t>
  </si>
  <si>
    <t>Costs and estimated earnings on uncompleted contracts consisted of the following (in thousands) February 28, 2018 February 28, 2017 Costs incurred on uncompleted contracts $ 115,030 $ 127,839 Estimated earnings 57,182 53,598 172,212 181,437 Less billings to date (151,894 ) (151,792 ) $ 20,318 $ 29,645 The amounts noted above are included in the accompanying consolidated balance sheets under the following captions (in thousands): February 28, 2018 February 28, 2017 Cost and estimated earnings in excess of billings on uncompleted contracts $ 51,787 $ 50,262 Billings in excess of costs and estimated earnings on uncompleted contracts - short-term (22,698 ) (20,617 ) Billings in excess of costs and estimated earnings on uncompleted contracts - long-term (8,771 ) — $ 20,318 $ 29,645 The long-term portion of billings in excess of costs and estimated earnings on uncompleted contracts is included as a component of other long-term liabilities on the consolidated balance sheet.</t>
  </si>
  <si>
    <t>Other Accrued Liabilities (Tables)</t>
  </si>
  <si>
    <t>Schedule of Accrued Liabilities</t>
  </si>
  <si>
    <t>Other accrued liabilities consisted of the following (in thousands): February 28, 2018 February 28, 2017 Accrued interest $ 1,649 $ 2,036 Tenant improvements 163 278 Accrued warranty 2,013 2,098 Commissions 2,801 2,483 Personnel expenses 6,493 8,251 Group medical insurance 1,905 1,969 Other 4,598 6,927 Total $ 19,622 $ 24,042</t>
  </si>
  <si>
    <t>Realignment Costs (Tables)</t>
  </si>
  <si>
    <t>Restructuring Cost and Reserve [Line Items]</t>
  </si>
  <si>
    <t>Schedule of Restructuring Reserve by Type of Cost [Table Text Block]</t>
  </si>
  <si>
    <t>: Balance at February 28, 2015 $ 456 Realignment costs accrued 437 Cash payments (832 ) Balance at February 29, 2016 $ 61 Realignment costs accrued 1,260 Cash payments (1,014 ) Balance at February 28, 2017 $ 307 Realignment costs accrued — Cash payments (307 ) Balance at February 28, 2018 $ —</t>
  </si>
  <si>
    <t>Income Taxes (Tables)</t>
  </si>
  <si>
    <t>Schedule of Deferred Tax Assets and Liabilities</t>
  </si>
  <si>
    <t>Significant components of the Company’s net deferred income tax liability are as follows (in thousands): February 28, 2018 February 28, 2017 Deferred income tax assets: Employee related items $ 4,532 $ 6,839 Inventories 816 1,286 Accrued warranty 432 715 Accounts receivable 299 261 Net operating loss carry forward 5,067 4,011 11,146 13,112 Less: valuation allowance (1,558 ) (648 ) Total deferred income tax assets 9,588 12,464 Deferred income tax liabilities: Depreciation methods and property basis differences (17,955 ) (27,913 ) Other assets and tax-deductible goodwill (24,537 ) (37,950 ) Total deferred income tax liabilities (42,492 ) (65,863 ) Net deferred income tax liabilities $ (32,904 ) $ (53,399 )</t>
  </si>
  <si>
    <t>Schedule of Components of Income Tax Expense (Benefit)</t>
  </si>
  <si>
    <t>The provision for income taxes consists of (in thousands): Year Ended February 28, February 28, February 29, 2016 Income before income taxes: Domestic $ 24,282 $ 74,972 $ 93,561 Foreign 6,617 10,325 8,814 Income before income taxes $ 30,899 $ 85,297 $ 102,375 Current provision (benefit): Federal $ 9,080 $ 23,282 $ 28,099 Foreign 1,958 2,751 2,706 State and local 964 (696 ) (337 ) Total current provision for income taxes $ 12,002 $ 25,337 $ 30,468 Deferred provision (benefit): Federal $ (25,855 ) $ (2,486 ) $ (6,560 ) Foreign 100 189 (123 ) State and local (517 ) 993 3,046 Total deferred provision for (benefit from) income taxes $ (26,272 ) $ (1,304 ) $ (3,637 ) Total provision for (benefit from) income taxes $ (14,270 ) $ 24,033 $ 26,831</t>
  </si>
  <si>
    <t>Summary of Operating Loss Carryforwards</t>
  </si>
  <si>
    <t>The following table summarizes the Net operating loss (NOL) carryforward (in thousands): February 28, 2018 February 28, 2017 Federal $ — $ — State $ 5,067 $ 4,011 Foreign $ — $ —</t>
  </si>
  <si>
    <t>Schedule of Effective Income Tax Rate Reconciliation</t>
  </si>
  <si>
    <t>A reconciliation from the federal statutory income tax rate to the effective income tax rate is as follows: Year Ended February 28, 2018 February 28, 2017 February 29, 2016 Statutory federal income tax rate 32.7 % 35.0 % 35.0 % Permanent differences 1.6 0.7 0.4 State income taxes, net of federal income tax benefit 0.4 0.4 (1.5 ) Benefit of Section 199 of the Code, manufacturing deduction (2.2 ) (2.3 ) (2.7 ) Valuation allowance — — (1.2 ) Stock compensation (0.5 ) (1.8 ) — Tax credits (7.7 ) (3.1 ) (3.2 ) Foreign tax rate differential (0.4 ) (0.8 ) (0.4 ) Deferred tax remeasurements (78.9 ) — — Transition tax 8.6 — — Other 0.2 0.1 (0.2 ) Effective income tax rate (46.2 )% 28.2 % 26.2 %</t>
  </si>
  <si>
    <t>Goodwill and Intangible Assets (Tables)</t>
  </si>
  <si>
    <t>Schedule of Goodwill</t>
  </si>
  <si>
    <t>Changes in goodwill by segment for fiscal year 2018 and 2017 are as follows (in thousands): Segment February 28, Acquisitions Foreign February 28, Metal Coatings $ 109,980 $ 6,590 $ 662 $ 117,232 Energy 196,599 7,476 — 204,075 Total $ 306,579 $ 14,066 $ 662 $ 321,307 Segment February 29, Acquisitions Foreign February 28, Metal Coatings $ 109,314 $ — $ 666 $ 109,980 Energy 183,213 13,386 — 196,599 Total $ 292,527 $ 13,386 $ 666 $ 306,579</t>
  </si>
  <si>
    <t>Schedule of Finite-Lived Intangible Assets by Major Class</t>
  </si>
  <si>
    <t>Amortizable intangible assets consisted of the following (in thousands): February 28, 2018 February 28, 2017 Customer related intangibles $ 194,712 $ 177,514 Non-compete agreements 7,952 5,651 Trademarks 4,569 4,569 Technology 7,400 7,400 Engineering drawings 24,600 24,600 Backlog 7,600 7,600 Gross intangible assets 246,833 227,334 Less accumulated amortization (105,642 ) (88,314 ) Total, net $ 141,191 $ 139,020</t>
  </si>
  <si>
    <t>Schedule of Finite-Lived Intangible Assets, Future Amortization Expense</t>
  </si>
  <si>
    <t>The estimated amortization expense for the five succeeding fiscal years and thereafter is as follows (in thousands): Fiscal year: Amortization Expense 2019 $ 16,979 2020 16,457 2021 16,231 2022 16,206 2023 13,119 Thereafter 62,199 Total $ 141,191</t>
  </si>
  <si>
    <t>Earnings Per Share (Tables)</t>
  </si>
  <si>
    <t>Computation of basic and diluted earnings per share</t>
  </si>
  <si>
    <t>The following table sets forth the computation of basic and diluted earnings per share (in thousands, except per share data): Year Ended February 28, 2018 February 28, 2017 February 29, 2016 Numerator: Net income for basic and diluted earnings per common share $ 45,169 $ 61,264 $ 75,544 Denominator: Denominator for basic earnings per common share–weighted average shares 25,970 25,965 25,800 Effect of dilutive securities: Employee and director stock awards 66 132 137 Denominator for diluted earnings per common share 26,036 26,097 25,937 Earnings per share basic and diluted: Basic earnings per common share $ 1.74 $ 2.36 $ 2.93 Diluted earnings per common share $ 1.73 $ 2.35 $ 2.91</t>
  </si>
  <si>
    <t>Stock Compensation (Tables)</t>
  </si>
  <si>
    <t>Restricted Stock Unit Awards Non-Vested</t>
  </si>
  <si>
    <t>ctivity for non-vested restricted stock unit awards for the year ended February 28, 2018 is as follows: Restricted Weighted Non-Vested Balance as of February 28, 2017 134,547 $ 51.10 Granted 46,436 60.01 Vested (62,576 ) 47.26 Forfeited (8,630 ) 56.64 Non-Vested Balance as of February 28, 2018 109,777 $ 56.62</t>
  </si>
  <si>
    <t>Stock Appreciation Rights and Option Awards</t>
  </si>
  <si>
    <t>A summary of the Company’s stock appreciation rights awards activity is as follows: Year Ended February 28, 2018 February 28, 2017 February 29, 2016 SARs Weighted Average Exercise Price SARs Weighted Average Exercise Price SARs Weighted Average Exercise Price Outstanding at beginning of year 170,139 $ 42.02 312,748 $ 34.23 376,982 $ 31.27 Granted — — — — — — Exercised (19,481 ) 31.94 (141,983 ) 24.85 (59,441 ) 14.67 Forfeited (2,145 ) 45.36 (626 ) 43.92 (4,793 ) 44.56 Outstanding at end of year 148,513 $ 43.29 170,139 $ 42.02 312,748 $ 34.23 Exercisable at end of year 148,513 $ 43.29 126,975 $ 41.27 217,961 $ 29.83</t>
  </si>
  <si>
    <t>Share-based Compensation Activity</t>
  </si>
  <si>
    <t>The following table summarizes additional information about stock appreciation rights outstanding at February 28, 2018 . Range of Total Average Weighted SARs Weighted $25.67 9,080 1.00 $ 25.67 9,080 $ 25.67 $39.65 950 2.52 $ 39.65 950 $ 39.65 $43.92 82,378 3.01 $ 43.92 82,378 $ 43.92 $45.26 40,000 2.68 $ 45.26 40,000 $ 45.26 $45.36 16,105 2.00 $ 45.36 16,105 $ 45.36 $25.67 - $45.36 148,513 2.68 $ 43.29 148,513 $ 43.29</t>
  </si>
  <si>
    <t>Share-based Compensation Fair Value Assumptions</t>
  </si>
  <si>
    <t xml:space="preserve"> </t>
  </si>
  <si>
    <t>Share-based compensation expense and related income tax</t>
  </si>
  <si>
    <t>Share-based compensation expense and related income tax benefits related to all the plans listed above were as follows (in thousands): Year Ended February 28, 2018 February 28, 2017 February 29, 2016 Compensation expense $ 6,121 $ 5,870 $ 4,538 Income tax benefits $ 2,122 $ 2,055 $ 1,588</t>
  </si>
  <si>
    <t>Long-term Debt (Tables)</t>
  </si>
  <si>
    <t>Schedule of Debt</t>
  </si>
  <si>
    <t xml:space="preserve"> February 28, 2018 February 28, 2017 2011 Senior Notes $ 125,000 $ 125,000 2008 Senior Notes 14,286 28,571 2017 Term Note — 49,219 2017 Revolving Line of Credit 162,000 69,500 Total debt 301,286 272,290 Unamortized debt issuance costs (391 ) (861 ) Total debt, net 300,895 271,429 Less amount due within one year (14,286 ) (16,629 ) Debt due after one year, net $ 286,609 $ 254,800</t>
  </si>
  <si>
    <t>Schedule of Maturities of Long-term Debt</t>
  </si>
  <si>
    <t>Maturities of debt are as follows (in thousands): Fiscal year: Future Debt Maturities 2019 $ 14,286 2020 — 2021 125,000 2022 — 2023 162,000 Thereafter — Total $ 301,286</t>
  </si>
  <si>
    <t>Operating segments (Tables)</t>
  </si>
  <si>
    <t>Operations and assets by segment</t>
  </si>
  <si>
    <t xml:space="preserve"> Year Ended February 28, 2018 February 28, 2017 February 29, 2016 Net sales: Energy $ 421,033 $ 488,002 $ 487,038 Metal Coatings 389,397 375,536 402,362 Total net sales $ 810,430 $ 863,538 $ 889,400 Operating income (loss): Energy $ (1,766 ) $ 52,577 $ 56,478 Metal Coatings 84,332 79,033 94,766 Corporate (34,318 ) (32,702 ) (30,949 ) Total operating income $ 48,248 $ 98,908 $ 120,295 Year Ended February 28, 2018 February 28, 2017 February 29, 2016 Depreciation and amortization: Energy $ 19,996 $ 19,624 $ 19,131 Metal Coatings 28,617 28,650 26,863 Corporate 1,913 2,083 1,423 Total $ 50,526 $ 50,357 $ 47,417 Year Ended February 28, 2018 February 28, 2017 February 29, 2016 Expenditures for acquisitions, net of cash, and property, plant and equipment: Energy $ 32,903 $ 31,474 $ 12,863 Metal Coatings 39,474 32,099 86,724 Corporate 2,020 540 858 Total $ 74,397 $ 64,113 $ 100,445 February 28, 2018 February 28, 2017 Assets: Energy $ 554,866 $ 536,557 Metal Coatings 460,575 428,330 Corporate 12,768 13,467 Total assets $ 1,028,209 $ 978,354 Financial Information About Geographical Areas Financial information about geographical areas for the periods presented was as follows (in thousands): Year Ended February 28, 2018 February 28, 2017 February 29, 2016 Geographic net sales: United States $ 654,336 $ 705,976 $ 710,767 Other countries 157,280 157,718 179,832 Eliminations (1,186 ) (156 ) (1,199 ) Total $ 810,430 $ 863,538 $ 889,400 February 28, 2018 February 28, 2017 Property, plant and equipment, net: United States $ 194,418 $ 205,079 Canada 18,254 18,002 Other Countries 4,183 5,529 Total $ 216,855 $ 228,610</t>
  </si>
  <si>
    <t>Commitments and Contingencies (Tables)</t>
  </si>
  <si>
    <t>Schedule of Future Minimum Rental Payments for Operating Leases</t>
  </si>
  <si>
    <t>As February 28, 2018 , future minimum lease payments under non-cancelable operating leases with initial terms in excess of one year are summarized in the below table (in thousands): Fiscal year: Future Minimum Lease Obligations 2019 $ 7,336 2020 6,053 2021 5,057 2022 4,924 2023 4,781 Thereafter 25,017 Total $ 53,168</t>
  </si>
  <si>
    <t>Quarterly Financial Information, Unaudited (Tables)</t>
  </si>
  <si>
    <t>Schedule of Quarterly Financial Information</t>
  </si>
  <si>
    <t xml:space="preserve"> Quarter ended May 31, August 31, November 30, February 28, (in thousands, except per share data) Net sales $ 205,283 $ 196,329 $ 208,158 $ 200,660 Gross profit 47,382 43,800 31,117 38,010 Net income 12,062 9,786 (166 ) 23,487 Basic earnings (loss) per share 0.46 0.38 (0.01 ) 0.91 Diluted earnings (loss) per share 0.46 0.38 (0.01 ) 0.90 Quarter ended May 31, August 31, November 30, February 28, (in thousands, except per share data) Net sales $ 250,366 $ 200,790 $ 228,116 $ 184,266 Gross profit 65,128 42,104 51,297 46,803 Net income 22,189 10,159 16,646 12,270 Basic earnings per share 0.86 0.39 0.64 0.47 Diluted earnings per share 0.85 0.39 0.64 0.47</t>
  </si>
  <si>
    <t>Summary of Significant Accounting Policies (Details)</t>
  </si>
  <si>
    <t>Feb. 28, 2018operating_segment</t>
  </si>
  <si>
    <t>Business Acquisition [Line Items]</t>
  </si>
  <si>
    <t>Number of operating segments</t>
  </si>
  <si>
    <t>Summary of Significant Accounting Policies - Property, Plant, and Equipment (Details)</t>
  </si>
  <si>
    <t>Building and Building Improvements [Member] | Minimum [Member]</t>
  </si>
  <si>
    <t>Useful life</t>
  </si>
  <si>
    <t>10 years</t>
  </si>
  <si>
    <t>Building and Building Improvements [Member] | Maximum [Member]</t>
  </si>
  <si>
    <t>25 years</t>
  </si>
  <si>
    <t>Machinery and Equipment [Member] | Minimum [Member]</t>
  </si>
  <si>
    <t>3 years</t>
  </si>
  <si>
    <t>Machinery and Equipment [Member] | Maximum [Member]</t>
  </si>
  <si>
    <t>15 years</t>
  </si>
  <si>
    <t>Furniture and Fixtures [Member] | Minimum [Member]</t>
  </si>
  <si>
    <t>Furniture and Fixtures [Member] | Maximum [Member]</t>
  </si>
  <si>
    <t>Vehicles [Member]</t>
  </si>
  <si>
    <t>Summary of Significant Accounting Policies - Intangible Assets (Details)</t>
  </si>
  <si>
    <t>Minimum [Member]</t>
  </si>
  <si>
    <t>Acquired Finite-Lived Intangible Assets [Line Items]</t>
  </si>
  <si>
    <t>2 years</t>
  </si>
  <si>
    <t>Maximum [Member]</t>
  </si>
  <si>
    <t>19 years</t>
  </si>
  <si>
    <t>Summary of Significant Accounting Policies - Product Warranty Roll-forward (Details) - USD ($) $ in Thousands</t>
  </si>
  <si>
    <t>Movement in Standard Product Warranty Accrual [Roll Forward]</t>
  </si>
  <si>
    <t>Balance, beginning balance</t>
  </si>
  <si>
    <t>Warranty costs incurred</t>
  </si>
  <si>
    <t>Additions charged to income</t>
  </si>
  <si>
    <t>Balance, ending balance</t>
  </si>
  <si>
    <t>Summary of Significant Accounting Policies - Debt (Details) - Senior Notes [Member] - USD ($)</t>
  </si>
  <si>
    <t>Jan. 21, 2011</t>
  </si>
  <si>
    <t>Unsecured Senior Notes Due March 31, 2018 [Member]</t>
  </si>
  <si>
    <t>Debt Instrument [Line Items]</t>
  </si>
  <si>
    <t>Fair value of notes</t>
  </si>
  <si>
    <t>Unsecured Senior Notes Due January 2021 [Member]</t>
  </si>
  <si>
    <t>Debt instrument, face amount</t>
  </si>
  <si>
    <t>Summary of Significant Accounting Policies - Hedging Transactions (Details)</t>
  </si>
  <si>
    <t>Feb. 28, 2018USD ($)</t>
  </si>
  <si>
    <t>Interest Rate Contract [Member]</t>
  </si>
  <si>
    <t>Derivative Instruments, Gain (Loss) [Line Items]</t>
  </si>
  <si>
    <t>Interest rate reclassified to earnings</t>
  </si>
  <si>
    <t>Inventories (Details) - USD ($) $ in Thousands</t>
  </si>
  <si>
    <t>Raw materials</t>
  </si>
  <si>
    <t>Work-in-process</t>
  </si>
  <si>
    <t>Finished goods</t>
  </si>
  <si>
    <t>Total Inventory</t>
  </si>
  <si>
    <t>Property, Plant and Equipment (Details) - USD ($) $ in Thousands</t>
  </si>
  <si>
    <t>Property, Plant and Equipment, Gross</t>
  </si>
  <si>
    <t>Accumulated Depreciation, Depletion and Amortization, Property, Plant, and Equipment</t>
  </si>
  <si>
    <t>Land [Member]</t>
  </si>
  <si>
    <t>Building and Building Improvements [Member]</t>
  </si>
  <si>
    <t>Machinery and Equipment [Member]</t>
  </si>
  <si>
    <t>Furniture and Fixtures [Member]</t>
  </si>
  <si>
    <t>Construction in Progress [Member]</t>
  </si>
  <si>
    <t>Costs and Estimated Earnings On Uncompleted Contracts  - Accumulated Costs Net Of Billings (Details) - USD ($) $ in Thousands</t>
  </si>
  <si>
    <t>Costs incurred on uncompleted contracts</t>
  </si>
  <si>
    <t>Estimated earnings</t>
  </si>
  <si>
    <t>Total costs and estimated earnings</t>
  </si>
  <si>
    <t>Less billings to date</t>
  </si>
  <si>
    <t>Total costs net of billings</t>
  </si>
  <si>
    <t>- Costs Net of Billings By Balance Sheet Location (Details) - USD ($) $ in Thousands</t>
  </si>
  <si>
    <t>Cost and estimated earnings in excess of billings on uncompleted contracts</t>
  </si>
  <si>
    <t>Billings in Excess of Cost, Noncurrent</t>
  </si>
  <si>
    <t>Other Accrued Liabilities (Details) - USD ($) $ in Thousands</t>
  </si>
  <si>
    <t>Accrued interest</t>
  </si>
  <si>
    <t>Tenant improvements</t>
  </si>
  <si>
    <t>Accrued warranty</t>
  </si>
  <si>
    <t>Commissions</t>
  </si>
  <si>
    <t>Personnel expenses</t>
  </si>
  <si>
    <t>Group medical insurance</t>
  </si>
  <si>
    <t>Other Sundry Liabilities, Current</t>
  </si>
  <si>
    <t>Total other accrued liabilities</t>
  </si>
  <si>
    <t>Realignment Costs (Details) - USD ($) $ in Thousands</t>
  </si>
  <si>
    <t>Aug. 01, 2015</t>
  </si>
  <si>
    <t>Restructuring Reserve</t>
  </si>
  <si>
    <t>Restructuring Charges</t>
  </si>
  <si>
    <t>One-time Termination Benefits [Member] | Selling, General and Administrative Expenses [Member]</t>
  </si>
  <si>
    <t>One-time Termination Benefits [Member] | Cost of Sales [Member]</t>
  </si>
  <si>
    <t>Other Restructuring [Member] | Selling, General and Administrative Expenses [Member]</t>
  </si>
  <si>
    <t>Other Restructuring [Member] | Cost of Sales [Member]</t>
  </si>
  <si>
    <t>Employee Benefit Plans (Details) - USD ($)</t>
  </si>
  <si>
    <t>Costs recognized for postemployement benefit plan</t>
  </si>
  <si>
    <t>Income Taxes - Provision of Income Taxes (Details) - USD ($) $ in Thousands</t>
  </si>
  <si>
    <t>Income (loss) before income taxes:</t>
  </si>
  <si>
    <t>Domestic</t>
  </si>
  <si>
    <t>Foreign</t>
  </si>
  <si>
    <t>Current provision:</t>
  </si>
  <si>
    <t>Federal</t>
  </si>
  <si>
    <t>State and local</t>
  </si>
  <si>
    <t>Total current provision for income taxes</t>
  </si>
  <si>
    <t>Deferred provision (benefit):</t>
  </si>
  <si>
    <t>Deferred Income Tax Expense (Benefit)</t>
  </si>
  <si>
    <t>Total provision for income taxes</t>
  </si>
  <si>
    <t>Income Taxes - Reconcilliation of Effective Income Tax Rate (Details)</t>
  </si>
  <si>
    <t>Feb. 28, 2015</t>
  </si>
  <si>
    <t>Statutory federal income tax rate</t>
  </si>
  <si>
    <t>32.70%</t>
  </si>
  <si>
    <t>35.00%</t>
  </si>
  <si>
    <t>Effective Income Tax Rate Reconciliation, Nondeductible Expense, Meals and Entertainment, Percent</t>
  </si>
  <si>
    <t>1.60%</t>
  </si>
  <si>
    <t>0.70%</t>
  </si>
  <si>
    <t>0.40%</t>
  </si>
  <si>
    <t>State income taxes, net of federal income tax benefit</t>
  </si>
  <si>
    <t>(1.50%)</t>
  </si>
  <si>
    <t>Benefit of Section 199 of the Code, manufacturing deduction</t>
  </si>
  <si>
    <t>(2.20%)</t>
  </si>
  <si>
    <t>(2.30%)</t>
  </si>
  <si>
    <t>(2.70%)</t>
  </si>
  <si>
    <t>Effective Income Tax Rate Reconciliation, Change in Deferred Tax Assets Valuation Allowance, Percent</t>
  </si>
  <si>
    <t>0.00%</t>
  </si>
  <si>
    <t>(1.20%)</t>
  </si>
  <si>
    <t>Effective Income Tax Rate Reconciliation,Other Reconciling Items, Percent</t>
  </si>
  <si>
    <t>(0.50%)</t>
  </si>
  <si>
    <t>(1.80%)</t>
  </si>
  <si>
    <t>Other</t>
  </si>
  <si>
    <t>0.20%</t>
  </si>
  <si>
    <t>0.10%</t>
  </si>
  <si>
    <t>(0.20%)</t>
  </si>
  <si>
    <t>Effective income tax rate</t>
  </si>
  <si>
    <t>(46.20%)</t>
  </si>
  <si>
    <t>28.20%</t>
  </si>
  <si>
    <t>26.20%</t>
  </si>
  <si>
    <t>Effective Income Tax Rate Reconciliation, Tax Credit, Percent</t>
  </si>
  <si>
    <t>(7.70%)</t>
  </si>
  <si>
    <t>(3.10%)</t>
  </si>
  <si>
    <t>(3.20%)</t>
  </si>
  <si>
    <t>Effective Income Tax Rate Reconciliation, Foreign Income Tax Rate Differential, Percent</t>
  </si>
  <si>
    <t>(0.40%)</t>
  </si>
  <si>
    <t>(0.80%)</t>
  </si>
  <si>
    <t>Income Taxes - Schedule of Deferred Tax Assets and Liabilities (Details) - USD ($) $ in Thousands</t>
  </si>
  <si>
    <t>Deferred income tax assets:</t>
  </si>
  <si>
    <t>Employee related items</t>
  </si>
  <si>
    <t>Deferred Tax Assets, Tax Deferred Expense, Reserves and Accruals, Allowance for Doubtful Accounts</t>
  </si>
  <si>
    <t>Net operating loss carry forward</t>
  </si>
  <si>
    <t>Total deferred income tax assets</t>
  </si>
  <si>
    <t>Deferred Tax Assets, Valuation Allowance</t>
  </si>
  <si>
    <t>Deferred Tax Assets, Net of Valuation Allowance</t>
  </si>
  <si>
    <t>Deferred income tax liabilities:</t>
  </si>
  <si>
    <t>Depreciation methods and property basis differences</t>
  </si>
  <si>
    <t>Deferred Tax Liabilities, Goodwill and Intangible Assets</t>
  </si>
  <si>
    <t>Total deferred income tax liabilities</t>
  </si>
  <si>
    <t>Net deferred income tax liabilities</t>
  </si>
  <si>
    <t>Income Taxes - Schedule of Net Operating Loss Carryforwards (Details) - USD ($) $ in Thousands</t>
  </si>
  <si>
    <t>Operating Loss Carryforwards [Line Items]</t>
  </si>
  <si>
    <t>Operating loss carryforward, tax impact</t>
  </si>
  <si>
    <t>State</t>
  </si>
  <si>
    <t>Operating loss carryforwards</t>
  </si>
  <si>
    <t>Goodwill and Intangible Assets  - Schedule of Goodwill (Details) - USD ($) $ in Thousands</t>
  </si>
  <si>
    <t>Goodwill [Roll Forward]</t>
  </si>
  <si>
    <t>Goodwill, beginning balance</t>
  </si>
  <si>
    <t>Foreign Exchange Translation</t>
  </si>
  <si>
    <t>Goodwill, ending balance</t>
  </si>
  <si>
    <t>Galvanizing Services [Member]</t>
  </si>
  <si>
    <t>Energy [Member]</t>
  </si>
  <si>
    <t>Goodwill and Intangible Assets - Schedule of Amortizable Intangible Assets (Details) - USD ($) $ in Thousands</t>
  </si>
  <si>
    <t>Amortizable intangible assets</t>
  </si>
  <si>
    <t>Finite-lived intangible assets, gross</t>
  </si>
  <si>
    <t>Less accumulated amortization</t>
  </si>
  <si>
    <t>Finite-Lived Intangible Assets, Net</t>
  </si>
  <si>
    <t>Customer-Related Intangible Assets [Member]</t>
  </si>
  <si>
    <t>Noncompete Agreements [Member]</t>
  </si>
  <si>
    <t>Trademarks [Member]</t>
  </si>
  <si>
    <t>Technology [Member]</t>
  </si>
  <si>
    <t>Engineering Drawings [Member]</t>
  </si>
  <si>
    <t>Order or Production Backlog [Member]</t>
  </si>
  <si>
    <t>Goodwill and Intangible Assets - Narrative (Details) - USD ($)</t>
  </si>
  <si>
    <t>Finite-Lived Intangible Assets [Line Items]</t>
  </si>
  <si>
    <t>Accumulated amortization</t>
  </si>
  <si>
    <t>Amortization of intangible assets</t>
  </si>
  <si>
    <t>Goodwill and Intangible Assets - Schedule of Future Amortization (Details) - USD ($) $ in Thousands</t>
  </si>
  <si>
    <t>Thereafter</t>
  </si>
  <si>
    <t>Earnings Per Share (Details) - USD ($) $ / shares in Units, $ in Thousands</t>
  </si>
  <si>
    <t>3 Months Ended</t>
  </si>
  <si>
    <t>Nov. 30, 2017</t>
  </si>
  <si>
    <t>May 31, 2017</t>
  </si>
  <si>
    <t>Nov. 30, 2016</t>
  </si>
  <si>
    <t>Aug. 31, 2016</t>
  </si>
  <si>
    <t>May 31, 2016</t>
  </si>
  <si>
    <t>Numerator:</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 Compensation - Non-vested Restricted Stock Activity (Details) - Restricted Stock Units (RSUs) [Member]</t>
  </si>
  <si>
    <t>Feb. 28, 2018$ / sharesshares</t>
  </si>
  <si>
    <t>Share-based Compensation Arrangement by Share-based Payment Award, Equity Instruments Other than Options, Nonvested, Number of Shares [Roll Forward]</t>
  </si>
  <si>
    <t>Non-Vested Balance as of February 29, 2013 (shares) | shares</t>
  </si>
  <si>
    <t>Granted (shares) | shares</t>
  </si>
  <si>
    <t>Vested (shares) | shares</t>
  </si>
  <si>
    <t>Forfeited (shares) | shares</t>
  </si>
  <si>
    <t>Non-Vested Balance as of February 28, 2014 (shares) | shares</t>
  </si>
  <si>
    <t>Share-based Compensation Arrangement by Share-based Payment Award, Equity Instruments Other than Options, Nonvested, Weighted Average Grant Date Fair Value [Roll Forward]</t>
  </si>
  <si>
    <t>Non-Vested Balance as of February 29, 2013, Weight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Non-Vested as of February 28, 2014, Weighted Average Grant Date Fair Value (usd per share) | $ / shares</t>
  </si>
  <si>
    <t>Stock Compensation - SARs and Option Awards Activity (Details) - Stock Appreciation Rights (SARs) [Member] - $ / shares</t>
  </si>
  <si>
    <t>Share-based Compensation Arrangement by Share-based Payment Award, Equity Instruments, Number of Shares [Roll Forward]</t>
  </si>
  <si>
    <t>Outstanding at beginning of year (shares)</t>
  </si>
  <si>
    <t>Granted (shares)</t>
  </si>
  <si>
    <t>Exercised (shares)</t>
  </si>
  <si>
    <t>Forfeit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Stock Compensation - Schedule By Exercise Price Range (Details) - $ / shares</t>
  </si>
  <si>
    <t>Stock Appreciation Rights (SARs) [Member]</t>
  </si>
  <si>
    <t>Share-based Compensation Arrangement by Share-based Payment Award [Line Items]</t>
  </si>
  <si>
    <t>Total Options/ SAR’s (shares)</t>
  </si>
  <si>
    <t>Weighted Average Exercise Price, Outstanding (usd per share)</t>
  </si>
  <si>
    <t>Options / SAR’s Currently Exercisable (shares)</t>
  </si>
  <si>
    <t>Weighted Average Exercise Price, Exercisable (usd per share)</t>
  </si>
  <si>
    <t>$9.06 [Member] | Stock Appreciation Rights (SARs) [Member]</t>
  </si>
  <si>
    <t>Range of Exercise Prices (usd per share)</t>
  </si>
  <si>
    <t>Average Remaining Life</t>
  </si>
  <si>
    <t>1 year</t>
  </si>
  <si>
    <t>$15.84 [Member] | Stock Appreciation Rights (SARs) [Member]</t>
  </si>
  <si>
    <t>2 years 6 months 8 days</t>
  </si>
  <si>
    <t>$20.91 [Member] | Stock Appreciation Rights (SARs) [Member]</t>
  </si>
  <si>
    <t>3 years 4 days</t>
  </si>
  <si>
    <t>$25.67 [Member] | Stock Appreciation Rights (SARs) [Member]</t>
  </si>
  <si>
    <t>2 years 8 months 5 days</t>
  </si>
  <si>
    <t>$45.36 [Member] | Stock Appreciation Rights (SARs) [Member]</t>
  </si>
  <si>
    <t>$9.06 - $45.36 [Member]</t>
  </si>
  <si>
    <t>Exercise price range, lower limit (usd per share)</t>
  </si>
  <si>
    <t>Exercise price range, upper limit (usd per share)</t>
  </si>
  <si>
    <t>$9.06 - $45.36 [Member] | Stock Appreciation Rights (SARs) [Member]</t>
  </si>
  <si>
    <t>Stock Compensation - Fair Value Assumptions (Details) - Stock Appreciation Rights (SARs) [Member]</t>
  </si>
  <si>
    <t>Expected life in years</t>
  </si>
  <si>
    <t>7 years</t>
  </si>
  <si>
    <t>Employee Stock Purchase Plan [Member]</t>
  </si>
  <si>
    <t>Expected price volatilty (minimum)</t>
  </si>
  <si>
    <t>35.39%</t>
  </si>
  <si>
    <t>36.34%</t>
  </si>
  <si>
    <t>45.00%</t>
  </si>
  <si>
    <t>Expected price volatility (maximum)</t>
  </si>
  <si>
    <t>40.00%</t>
  </si>
  <si>
    <t>53.00%</t>
  </si>
  <si>
    <t>47.83%</t>
  </si>
  <si>
    <t>Risk-free interest rate (minimum)</t>
  </si>
  <si>
    <t>2.32%</t>
  </si>
  <si>
    <t>75.00%</t>
  </si>
  <si>
    <t>59.00%</t>
  </si>
  <si>
    <t>Risk-free interest rate (maximum)</t>
  </si>
  <si>
    <t>2.73%</t>
  </si>
  <si>
    <t>2.98%</t>
  </si>
  <si>
    <t>89.00%</t>
  </si>
  <si>
    <t>Employee Stock Purchase Plan [Member] | Minimum [Member]</t>
  </si>
  <si>
    <t>4 years 6 months</t>
  </si>
  <si>
    <t>Expected dividend yield</t>
  </si>
  <si>
    <t>1.20%</t>
  </si>
  <si>
    <t>1.21%</t>
  </si>
  <si>
    <t>1.76%</t>
  </si>
  <si>
    <t>Employee Stock Purchase Plan [Member] | Maximum [Member]</t>
  </si>
  <si>
    <t>1.32%</t>
  </si>
  <si>
    <t>1.49%</t>
  </si>
  <si>
    <t>1.95%</t>
  </si>
  <si>
    <t>Stock Compensation - Share-based Compensation and Income Taxes (Details) - USD ($) $ in Thousands</t>
  </si>
  <si>
    <t>Excess Tax Benefit excluded from cash flow</t>
  </si>
  <si>
    <t>Excess Tax Benefit from Share-based Compensation, Financing Activities</t>
  </si>
  <si>
    <t>Share based compensation expense and related income tax benefits</t>
  </si>
  <si>
    <t>Compensation Expense</t>
  </si>
  <si>
    <t>Income tax benefits</t>
  </si>
  <si>
    <t>Stock Compensation (Details Textual)</t>
  </si>
  <si>
    <t>Feb. 28, 2018USD ($)share_based_compensation_plan$ / sharesshares</t>
  </si>
  <si>
    <t>Feb. 28, 2017USD ($)$ / sharesshares</t>
  </si>
  <si>
    <t>Feb. 29, 2016USD ($)$ / sharesshares</t>
  </si>
  <si>
    <t>Feb. 28, 2013shares</t>
  </si>
  <si>
    <t>Share Based Compensation (Textual) [Abstract]</t>
  </si>
  <si>
    <t>Number of share-based compensation plans | share_based_compensation_plan</t>
  </si>
  <si>
    <t>Shares authorized (shares) | shares</t>
  </si>
  <si>
    <t>Share for future issuance (shares) | shares</t>
  </si>
  <si>
    <t>Unrecognized compensation cost | $</t>
  </si>
  <si>
    <t>Unrecongized compensation cost, amortization period</t>
  </si>
  <si>
    <t>1 year 7 months 30 days</t>
  </si>
  <si>
    <t>Tax benefits from stock options exercised | $</t>
  </si>
  <si>
    <t>Granted option lower than</t>
  </si>
  <si>
    <t>85.00%</t>
  </si>
  <si>
    <t>Restricted common stock under plan | $</t>
  </si>
  <si>
    <t>Common stock purchased during period (shares) | shares</t>
  </si>
  <si>
    <t>Directors Grants [Member]</t>
  </si>
  <si>
    <t>Shares of company common stock (shares) | shares</t>
  </si>
  <si>
    <t>Value of common stock grants (usd per share) | $ / shares</t>
  </si>
  <si>
    <t>Restricted Stock Units (RSUs) [Member]</t>
  </si>
  <si>
    <t>Vesting ratably term</t>
  </si>
  <si>
    <t>Total fair value of vested shares | $</t>
  </si>
  <si>
    <t>Non-vested shares outstanding (shares) | shares</t>
  </si>
  <si>
    <t>Non-vested shares outstanding, weighted average grant date fair value (usd per share) | $ / shares</t>
  </si>
  <si>
    <t>Term for the contract</t>
  </si>
  <si>
    <t>Outstanding average contractual term</t>
  </si>
  <si>
    <t>Outstanding aggregate intrinsic value | $</t>
  </si>
  <si>
    <t>Stock Compensation Performance Share Units (Details) - Performance Shares [Member] - $ / shares</t>
  </si>
  <si>
    <t>Share-based Compensation Arrangement by Share-based Payment Award, Award Vesting Period</t>
  </si>
  <si>
    <t>Share-based Compensation Arrangement by Share-based Payment Award, Equity Instruments Other than Options, Grants in Period, Weighted Average Grant Date Fair Value</t>
  </si>
  <si>
    <t>Non-vested shares outstanding, weighted average grant date fair value (usd per share)</t>
  </si>
  <si>
    <t>Non-vested shares outstanding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Long-term Debt  - Schedule of Long-term Debt (Details) - USD ($)</t>
  </si>
  <si>
    <t>Mar. 31, 2008</t>
  </si>
  <si>
    <t>Debt, Current</t>
  </si>
  <si>
    <t>Unamortized Debt Issuance Expense</t>
  </si>
  <si>
    <t>Long-term debt, exculding current maturities</t>
  </si>
  <si>
    <t>Senior Notes [Member] | Unsecured Senior Notes Due January 2021 [Member]</t>
  </si>
  <si>
    <t>Senior Notes [Member] | Unsecured Senior Notes Due March 2012 through March 2018 [Member]</t>
  </si>
  <si>
    <t>Annual installments</t>
  </si>
  <si>
    <t>Medium-term Notes [Member]</t>
  </si>
  <si>
    <t>Line of Credit [Member] | Line of Credit [Member]</t>
  </si>
  <si>
    <t>Long-term Debt  - Narrative (Details)</t>
  </si>
  <si>
    <t>Mar. 27, 2013USD ($)</t>
  </si>
  <si>
    <t>Mar. 31, 2008USD ($)annual_installment</t>
  </si>
  <si>
    <t>Feb. 28, 2017USD ($)</t>
  </si>
  <si>
    <t>Feb. 29, 2016USD ($)</t>
  </si>
  <si>
    <t>Feb. 28, 2014USD ($)</t>
  </si>
  <si>
    <t>Jan. 21, 2011USD ($)</t>
  </si>
  <si>
    <t>Long-term Debt</t>
  </si>
  <si>
    <t>Repayments of long term debt</t>
  </si>
  <si>
    <t>Covenant, net worth minimum</t>
  </si>
  <si>
    <t>Covenant, minimum retention of future income</t>
  </si>
  <si>
    <t>50.00%</t>
  </si>
  <si>
    <t>Covenant, minimum fixed charge coverage ratio</t>
  </si>
  <si>
    <t>Debt instrument, stated percentage</t>
  </si>
  <si>
    <t>6.24%</t>
  </si>
  <si>
    <t>Number of annual installments | annual_installment</t>
  </si>
  <si>
    <t>Covenant, minimum ratio of indebtedness to EBIDTA</t>
  </si>
  <si>
    <t>Covenant, maximum percentage of priority indebtedness</t>
  </si>
  <si>
    <t>10.00%</t>
  </si>
  <si>
    <t>5.42%</t>
  </si>
  <si>
    <t>Bank Of America And Other Lenders [Member] | Letter of Credit [Member]</t>
  </si>
  <si>
    <t>Accordion feature</t>
  </si>
  <si>
    <t>Bank Of America And Other Lenders [Member] | Line of Credit [Member]</t>
  </si>
  <si>
    <t>Maximum borrowing capacity</t>
  </si>
  <si>
    <t>Covenant, maximum capital lease obligations</t>
  </si>
  <si>
    <t>Covenant, maximum investments in foreign subsidiaries</t>
  </si>
  <si>
    <t>Covenant, maximum leverage ratio</t>
  </si>
  <si>
    <t>Revolving Credit Facility [Member] | Bank of America [Member] | Line of Credit [Member]</t>
  </si>
  <si>
    <t>Amount outstanding on line of credit</t>
  </si>
  <si>
    <t>Letters of credit outstanding</t>
  </si>
  <si>
    <t>Remaining borrowing capacity on line of credit</t>
  </si>
  <si>
    <t>Revolving Credit Facility [Member] | Bank Of America And Other Lenders [Member] | Line of Credit [Member]</t>
  </si>
  <si>
    <t>Revolving Credit Facility [Member] | Bank Of America And Other Lenders [Member] | Line of Credit [Member] | Maximum [Member]</t>
  </si>
  <si>
    <t>Variable rate description</t>
  </si>
  <si>
    <t>Eurodollar</t>
  </si>
  <si>
    <t>Revolving Credit Facility [Member] | Bank Of America And Other Lenders [Member] | Line of Credit [Member] | Eurodollar [Member]</t>
  </si>
  <si>
    <t>Basis spread</t>
  </si>
  <si>
    <t>1.00%</t>
  </si>
  <si>
    <t>Revolving Credit Facility [Member] | Bank Of America And Other Lenders [Member] | Line of Credit [Member] | Eurodollar [Member] | Minimum [Member]</t>
  </si>
  <si>
    <t>0.875%</t>
  </si>
  <si>
    <t>Commitment fees</t>
  </si>
  <si>
    <t>0.175%</t>
  </si>
  <si>
    <t>Revolving Credit Facility [Member] | Bank Of America And Other Lenders [Member] | Line of Credit [Member] | Eurodollar [Member] | Maximum [Member]</t>
  </si>
  <si>
    <t>1.875%</t>
  </si>
  <si>
    <t>0.30%</t>
  </si>
  <si>
    <t>Revolving Credit Facility [Member] | Bank Of America And Other Lenders [Member] | Line of Credit [Member] | Base Rate [Member]</t>
  </si>
  <si>
    <t>0.50%</t>
  </si>
  <si>
    <t>Line of Credit [Member] | Bank Of America And Other Lenders [Member] | Line of Credit [Member]</t>
  </si>
  <si>
    <t>Long-term Debt  - Schedule of Long-term Debt Maturities (Details) - USD ($) $ in Thousands</t>
  </si>
  <si>
    <t>Operating segments (Details) - USD ($) $ in Thousands</t>
  </si>
  <si>
    <t>Net sales</t>
  </si>
  <si>
    <t>Payments to acquire property, plant, equipment and acquire businesses, net of cash</t>
  </si>
  <si>
    <t>Assets</t>
  </si>
  <si>
    <t>Property, Plant and Equipment, Net</t>
  </si>
  <si>
    <t>Corporate, Non-Segment [Member]</t>
  </si>
  <si>
    <t>UNITED STATES</t>
  </si>
  <si>
    <t>Non-US [Member]</t>
  </si>
  <si>
    <t>Geography Eliminations [Member]</t>
  </si>
  <si>
    <t>CANADA</t>
  </si>
  <si>
    <t>Other Countries [Member]</t>
  </si>
  <si>
    <t>Commitments and Contingencies (Details) - USD ($)</t>
  </si>
  <si>
    <t>Minimum operating lease term</t>
  </si>
  <si>
    <t>Rent expense</t>
  </si>
  <si>
    <t>Commitments and Contingencies - Schedule Of Future Operating Lease Expenses (Details) $ in Thousands</t>
  </si>
  <si>
    <t>Commitments and Contingencies - Product Warranty Accrual (Details) - USD ($) $ in Thousands</t>
  </si>
  <si>
    <t>Loss Contingencies [Line Items]</t>
  </si>
  <si>
    <t>Reserve for warranty</t>
  </si>
  <si>
    <t>Quarterly Financial Information, Unaudited (Details) - USD ($) $ / shares in Units, $ in Thousands</t>
  </si>
  <si>
    <t>Schedule II : Valuation and Qualiying Accounts and Reserves (Details) - Allowance for Doubtful Accounts [Member] - USD ($) $ in Thousands</t>
  </si>
  <si>
    <t>Allowance for Doubtful Accounts</t>
  </si>
  <si>
    <t>Balance at Beginning of year</t>
  </si>
  <si>
    <t>Valuation Allowances and Reserves, Adjustments</t>
  </si>
  <si>
    <t>Valuation Allowances and Reserves, Deductions</t>
  </si>
  <si>
    <t>Valuation Allowances and Reserves, Period Increase (Decrease)</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47</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C13" s="5" t="n">
        <v>26024006</v>
      </c>
    </row>
    <row r="14" spans="1:4">
      <c r="A14" s="4" t="s">
        <v>23</v>
      </c>
      <c r="B14" s="4" t="s">
        <v>24</v>
      </c>
    </row>
    <row r="15" spans="1:4">
      <c r="A15" s="4" t="s">
        <v>25</v>
      </c>
      <c r="B15" s="4" t="s">
        <v>24</v>
      </c>
    </row>
    <row r="16" spans="1:4">
      <c r="A16" s="4" t="s">
        <v>26</v>
      </c>
      <c r="B16" s="4" t="s">
        <v>27</v>
      </c>
    </row>
    <row r="17" spans="1:4">
      <c r="A17" s="4" t="s">
        <v>28</v>
      </c>
      <c r="D17" s="6" t="n">
        <v>1253526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12</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77</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3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10430</v>
      </c>
      <c r="C4" s="6" t="n">
        <v>863538</v>
      </c>
      <c r="D4" s="6" t="n">
        <v>889400</v>
      </c>
    </row>
    <row r="5" spans="1:4">
      <c r="A5" s="3" t="s">
        <v>34</v>
      </c>
    </row>
    <row r="6" spans="1:4">
      <c r="A6" s="4" t="s">
        <v>35</v>
      </c>
      <c r="B6" s="5" t="n">
        <v>650121</v>
      </c>
      <c r="C6" s="5" t="n">
        <v>658206</v>
      </c>
      <c r="D6" s="5" t="n">
        <v>661282</v>
      </c>
    </row>
    <row r="7" spans="1:4">
      <c r="A7" s="4" t="s">
        <v>36</v>
      </c>
      <c r="B7" s="5" t="n">
        <v>160309</v>
      </c>
      <c r="C7" s="5" t="n">
        <v>205332</v>
      </c>
      <c r="D7" s="5" t="n">
        <v>228118</v>
      </c>
    </row>
    <row r="8" spans="1:4">
      <c r="A8" s="4" t="s">
        <v>37</v>
      </c>
      <c r="B8" s="5" t="n">
        <v>112061</v>
      </c>
      <c r="C8" s="5" t="n">
        <v>106424</v>
      </c>
      <c r="D8" s="5" t="n">
        <v>107823</v>
      </c>
    </row>
    <row r="9" spans="1:4">
      <c r="A9" s="4" t="s">
        <v>38</v>
      </c>
      <c r="B9" s="5" t="n">
        <v>48248</v>
      </c>
      <c r="C9" s="5" t="n">
        <v>98908</v>
      </c>
      <c r="D9" s="5" t="n">
        <v>120295</v>
      </c>
    </row>
    <row r="10" spans="1:4">
      <c r="A10" s="4" t="s">
        <v>39</v>
      </c>
      <c r="B10" s="5" t="n">
        <v>13860</v>
      </c>
      <c r="C10" s="5" t="n">
        <v>14732</v>
      </c>
      <c r="D10" s="5" t="n">
        <v>15155</v>
      </c>
    </row>
    <row r="11" spans="1:4">
      <c r="A11" s="4" t="s">
        <v>40</v>
      </c>
      <c r="B11" s="5" t="n">
        <v>2724</v>
      </c>
      <c r="C11" s="5" t="n">
        <v>-1197</v>
      </c>
      <c r="D11" s="5" t="n">
        <v>3092</v>
      </c>
    </row>
    <row r="12" spans="1:4">
      <c r="A12" s="4" t="s">
        <v>41</v>
      </c>
      <c r="B12" s="5" t="n">
        <v>-765</v>
      </c>
      <c r="C12" s="5" t="n">
        <v>-76</v>
      </c>
      <c r="D12" s="5" t="n">
        <v>327</v>
      </c>
    </row>
    <row r="13" spans="1:4">
      <c r="A13" s="4" t="s">
        <v>42</v>
      </c>
      <c r="B13" s="5" t="n">
        <v>30899</v>
      </c>
      <c r="C13" s="5" t="n">
        <v>85297</v>
      </c>
      <c r="D13" s="5" t="n">
        <v>102375</v>
      </c>
    </row>
    <row r="14" spans="1:4">
      <c r="A14" s="4" t="s">
        <v>43</v>
      </c>
      <c r="B14" s="5" t="n">
        <v>-14270</v>
      </c>
      <c r="C14" s="5" t="n">
        <v>24033</v>
      </c>
      <c r="D14" s="5" t="n">
        <v>26831</v>
      </c>
    </row>
    <row r="15" spans="1:4">
      <c r="A15" s="4" t="s">
        <v>44</v>
      </c>
      <c r="B15" s="6" t="n">
        <v>45169</v>
      </c>
      <c r="C15" s="6" t="n">
        <v>61264</v>
      </c>
      <c r="D15" s="6" t="n">
        <v>75544</v>
      </c>
    </row>
    <row r="16" spans="1:4">
      <c r="A16" s="3" t="s">
        <v>45</v>
      </c>
    </row>
    <row r="17" spans="1:4">
      <c r="A17" s="4" t="s">
        <v>46</v>
      </c>
      <c r="B17" s="7" t="n">
        <v>1.74</v>
      </c>
      <c r="C17" s="7" t="n">
        <v>2.36</v>
      </c>
      <c r="D17" s="7" t="n">
        <v>2.93</v>
      </c>
    </row>
    <row r="18" spans="1:4">
      <c r="A18" s="4" t="s">
        <v>47</v>
      </c>
      <c r="B18" s="7" t="n">
        <v>1.73</v>
      </c>
      <c r="C18" s="7" t="n">
        <v>2.35</v>
      </c>
      <c r="D18" s="7" t="n">
        <v>2.91</v>
      </c>
    </row>
    <row r="19" spans="1:4">
      <c r="A19" s="4" t="s">
        <v>48</v>
      </c>
      <c r="B19" s="5" t="n">
        <v>25970000</v>
      </c>
      <c r="C19" s="5" t="n">
        <v>25965000</v>
      </c>
      <c r="D19" s="5" t="n">
        <v>25800000</v>
      </c>
    </row>
    <row r="20" spans="1:4">
      <c r="A20" s="4" t="s">
        <v>49</v>
      </c>
      <c r="B20" s="5" t="n">
        <v>26036000</v>
      </c>
      <c r="C20" s="5" t="n">
        <v>26097000</v>
      </c>
      <c r="D20" s="5" t="n">
        <v>25937000</v>
      </c>
    </row>
    <row r="21" spans="1:4">
      <c r="A21" s="4" t="s">
        <v>50</v>
      </c>
      <c r="B21" s="7" t="n">
        <v>0.68</v>
      </c>
      <c r="C21" s="7" t="n">
        <v>0.64</v>
      </c>
      <c r="D21" s="7"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30</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62</v>
      </c>
      <c r="B8" s="4" t="s">
        <v>246</v>
      </c>
    </row>
    <row r="9" spans="1:2">
      <c r="A9" s="4" t="s">
        <v>112</v>
      </c>
      <c r="B9" s="4" t="s">
        <v>247</v>
      </c>
    </row>
    <row r="10" spans="1:2">
      <c r="A10" s="4" t="s">
        <v>248</v>
      </c>
      <c r="B10" s="4" t="s">
        <v>249</v>
      </c>
    </row>
    <row r="11" spans="1:2">
      <c r="A11" s="4" t="s">
        <v>250</v>
      </c>
      <c r="B11" s="4" t="s">
        <v>251</v>
      </c>
    </row>
    <row r="12" spans="1:2">
      <c r="A12" s="4" t="s">
        <v>252</v>
      </c>
      <c r="B12" s="4" t="s">
        <v>253</v>
      </c>
    </row>
    <row r="13" spans="1:2">
      <c r="A13" s="4" t="s">
        <v>70</v>
      </c>
      <c r="B13" s="4" t="s">
        <v>254</v>
      </c>
    </row>
    <row r="14" spans="1:2">
      <c r="A14" s="4" t="s">
        <v>255</v>
      </c>
      <c r="B14" s="4" t="s">
        <v>256</v>
      </c>
    </row>
    <row r="15" spans="1:2">
      <c r="A15" s="4" t="s">
        <v>13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0</v>
      </c>
      <c r="D2" s="2" t="s">
        <v>31</v>
      </c>
    </row>
    <row r="3" spans="1:4">
      <c r="A3" s="4" t="s">
        <v>44</v>
      </c>
      <c r="B3" s="6" t="n">
        <v>45169</v>
      </c>
      <c r="C3" s="6" t="n">
        <v>61264</v>
      </c>
      <c r="D3" s="6" t="n">
        <v>75544</v>
      </c>
    </row>
    <row r="4" spans="1:4">
      <c r="A4" s="3" t="s">
        <v>52</v>
      </c>
    </row>
    <row r="5" spans="1:4">
      <c r="A5" s="4" t="s">
        <v>53</v>
      </c>
      <c r="B5" s="5" t="n">
        <v>3928</v>
      </c>
      <c r="C5" s="5" t="n">
        <v>1520</v>
      </c>
      <c r="D5" s="5" t="n">
        <v>-7674</v>
      </c>
    </row>
    <row r="6" spans="1:4">
      <c r="A6" s="4" t="s">
        <v>54</v>
      </c>
      <c r="B6" s="5" t="n">
        <v>-54</v>
      </c>
      <c r="C6" s="5" t="n">
        <v>-54</v>
      </c>
      <c r="D6" s="5" t="n">
        <v>-54</v>
      </c>
    </row>
    <row r="7" spans="1:4">
      <c r="A7" s="4" t="s">
        <v>55</v>
      </c>
      <c r="B7" s="5" t="n">
        <v>3874</v>
      </c>
      <c r="C7" s="5" t="n">
        <v>1466</v>
      </c>
      <c r="D7" s="5" t="n">
        <v>-7728</v>
      </c>
    </row>
    <row r="8" spans="1:4">
      <c r="A8" s="4" t="s">
        <v>56</v>
      </c>
      <c r="B8" s="6" t="n">
        <v>49043</v>
      </c>
      <c r="C8" s="6" t="n">
        <v>62730</v>
      </c>
      <c r="D8" s="6" t="n">
        <v>678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9</v>
      </c>
      <c r="B4" s="6" t="n">
        <v>-29205</v>
      </c>
      <c r="C4" s="6" t="n">
        <v>-29205</v>
      </c>
      <c r="D4" s="6" t="n">
        <v>-292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1"/>
  </cols>
  <sheetData>
    <row r="1" spans="1:2">
      <c r="A1" s="1" t="s">
        <v>333</v>
      </c>
      <c r="B1" s="2" t="s">
        <v>1</v>
      </c>
    </row>
    <row r="2" spans="1:2">
      <c r="B2" s="2" t="s">
        <v>334</v>
      </c>
    </row>
    <row r="3" spans="1:2">
      <c r="A3" s="3" t="s">
        <v>335</v>
      </c>
    </row>
    <row r="4" spans="1:2">
      <c r="A4" s="4" t="s">
        <v>336</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177</v>
      </c>
    </row>
    <row r="5" spans="1:2">
      <c r="A5" s="4" t="s">
        <v>339</v>
      </c>
      <c r="B5" s="4" t="s">
        <v>340</v>
      </c>
    </row>
    <row r="6" spans="1:2">
      <c r="A6" s="4" t="s">
        <v>341</v>
      </c>
    </row>
    <row r="7" spans="1:2">
      <c r="A7" s="3" t="s">
        <v>177</v>
      </c>
    </row>
    <row r="8" spans="1:2">
      <c r="A8" s="4" t="s">
        <v>339</v>
      </c>
      <c r="B8" s="4" t="s">
        <v>342</v>
      </c>
    </row>
    <row r="9" spans="1:2">
      <c r="A9" s="4" t="s">
        <v>343</v>
      </c>
    </row>
    <row r="10" spans="1:2">
      <c r="A10" s="3" t="s">
        <v>177</v>
      </c>
    </row>
    <row r="11" spans="1:2">
      <c r="A11" s="4" t="s">
        <v>339</v>
      </c>
      <c r="B11" s="4" t="s">
        <v>344</v>
      </c>
    </row>
    <row r="12" spans="1:2">
      <c r="A12" s="4" t="s">
        <v>345</v>
      </c>
    </row>
    <row r="13" spans="1:2">
      <c r="A13" s="3" t="s">
        <v>177</v>
      </c>
    </row>
    <row r="14" spans="1:2">
      <c r="A14" s="4" t="s">
        <v>339</v>
      </c>
      <c r="B14" s="4" t="s">
        <v>346</v>
      </c>
    </row>
    <row r="15" spans="1:2">
      <c r="A15" s="4" t="s">
        <v>347</v>
      </c>
    </row>
    <row r="16" spans="1:2">
      <c r="A16" s="3" t="s">
        <v>177</v>
      </c>
    </row>
    <row r="17" spans="1:2">
      <c r="A17" s="4" t="s">
        <v>339</v>
      </c>
      <c r="B17" s="4" t="s">
        <v>344</v>
      </c>
    </row>
    <row r="18" spans="1:2">
      <c r="A18" s="4" t="s">
        <v>348</v>
      </c>
    </row>
    <row r="19" spans="1:2">
      <c r="A19" s="3" t="s">
        <v>177</v>
      </c>
    </row>
    <row r="20" spans="1:2">
      <c r="A20" s="4" t="s">
        <v>339</v>
      </c>
      <c r="B20" s="4" t="s">
        <v>346</v>
      </c>
    </row>
    <row r="21" spans="1:2">
      <c r="A21" s="4" t="s">
        <v>349</v>
      </c>
    </row>
    <row r="22" spans="1:2">
      <c r="A22" s="3" t="s">
        <v>177</v>
      </c>
    </row>
    <row r="23" spans="1:2">
      <c r="A23" s="4" t="s">
        <v>339</v>
      </c>
      <c r="B23"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50</v>
      </c>
      <c r="B1" s="2" t="s">
        <v>1</v>
      </c>
    </row>
    <row r="2" spans="1:2">
      <c r="B2" s="2" t="s">
        <v>2</v>
      </c>
    </row>
    <row r="3" spans="1:2">
      <c r="A3" s="4" t="s">
        <v>351</v>
      </c>
    </row>
    <row r="4" spans="1:2">
      <c r="A4" s="3" t="s">
        <v>352</v>
      </c>
    </row>
    <row r="5" spans="1:2">
      <c r="A5" s="4" t="s">
        <v>339</v>
      </c>
      <c r="B5" s="4" t="s">
        <v>353</v>
      </c>
    </row>
    <row r="6" spans="1:2">
      <c r="A6" s="4" t="s">
        <v>354</v>
      </c>
    </row>
    <row r="7" spans="1:2">
      <c r="A7" s="3" t="s">
        <v>352</v>
      </c>
    </row>
    <row r="8" spans="1:2">
      <c r="A8" s="4" t="s">
        <v>339</v>
      </c>
      <c r="B8"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31</v>
      </c>
    </row>
    <row r="3" spans="1:4">
      <c r="A3" s="3" t="s">
        <v>357</v>
      </c>
    </row>
    <row r="4" spans="1:4">
      <c r="A4" s="4" t="s">
        <v>358</v>
      </c>
      <c r="B4" s="6" t="n">
        <v>2098</v>
      </c>
      <c r="C4" s="6" t="n">
        <v>2915</v>
      </c>
      <c r="D4" s="6" t="n">
        <v>2287</v>
      </c>
    </row>
    <row r="5" spans="1:4">
      <c r="A5" s="4" t="s">
        <v>359</v>
      </c>
      <c r="B5" s="5" t="n">
        <v>-2225</v>
      </c>
      <c r="C5" s="5" t="n">
        <v>-1947</v>
      </c>
      <c r="D5" s="5" t="n">
        <v>-2570</v>
      </c>
    </row>
    <row r="6" spans="1:4">
      <c r="A6" s="4" t="s">
        <v>360</v>
      </c>
      <c r="B6" s="5" t="n">
        <v>2140</v>
      </c>
      <c r="C6" s="5" t="n">
        <v>1130</v>
      </c>
      <c r="D6" s="5" t="n">
        <v>3198</v>
      </c>
    </row>
    <row r="7" spans="1:4">
      <c r="A7" s="4" t="s">
        <v>361</v>
      </c>
      <c r="B7" s="6" t="n">
        <v>2013</v>
      </c>
      <c r="C7" s="6" t="n">
        <v>2098</v>
      </c>
      <c r="D7" s="6" t="n">
        <v>29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0</v>
      </c>
      <c r="D1" s="2" t="s">
        <v>363</v>
      </c>
    </row>
    <row r="2" spans="1:4">
      <c r="A2" s="4" t="s">
        <v>364</v>
      </c>
    </row>
    <row r="3" spans="1:4">
      <c r="A3" s="3" t="s">
        <v>365</v>
      </c>
    </row>
    <row r="4" spans="1:4">
      <c r="A4" s="4" t="s">
        <v>366</v>
      </c>
      <c r="B4" s="6" t="n">
        <v>133659750</v>
      </c>
      <c r="C4" s="6" t="n">
        <v>144350531</v>
      </c>
    </row>
    <row r="5" spans="1:4">
      <c r="A5" s="4" t="s">
        <v>367</v>
      </c>
    </row>
    <row r="6" spans="1:4">
      <c r="A6" s="3" t="s">
        <v>365</v>
      </c>
    </row>
    <row r="7" spans="1:4">
      <c r="A7" s="4" t="s">
        <v>368</v>
      </c>
      <c r="D7" s="6" t="n">
        <v>1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69</v>
      </c>
      <c r="B1" s="2" t="s">
        <v>1</v>
      </c>
    </row>
    <row r="2" spans="1:2">
      <c r="B2" s="2" t="s">
        <v>370</v>
      </c>
    </row>
    <row r="3" spans="1:2">
      <c r="A3" s="4" t="s">
        <v>371</v>
      </c>
    </row>
    <row r="4" spans="1:2">
      <c r="A4" s="3" t="s">
        <v>372</v>
      </c>
    </row>
    <row r="5" spans="1:2">
      <c r="A5" s="4" t="s">
        <v>373</v>
      </c>
      <c r="B5" s="6" t="n">
        <v>83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4</v>
      </c>
      <c r="B1" s="2" t="s">
        <v>2</v>
      </c>
      <c r="C1" s="2" t="s">
        <v>30</v>
      </c>
    </row>
    <row r="2" spans="1:3">
      <c r="A2" s="3" t="s">
        <v>174</v>
      </c>
    </row>
    <row r="3" spans="1:3">
      <c r="A3" s="4" t="s">
        <v>375</v>
      </c>
      <c r="B3" s="6" t="n">
        <v>98475</v>
      </c>
      <c r="C3" s="6" t="n">
        <v>80169</v>
      </c>
    </row>
    <row r="4" spans="1:3">
      <c r="A4" s="4" t="s">
        <v>376</v>
      </c>
      <c r="B4" s="5" t="n">
        <v>2544</v>
      </c>
      <c r="C4" s="5" t="n">
        <v>6832</v>
      </c>
    </row>
    <row r="5" spans="1:3">
      <c r="A5" s="4" t="s">
        <v>377</v>
      </c>
      <c r="B5" s="5" t="n">
        <v>9742</v>
      </c>
      <c r="C5" s="5" t="n">
        <v>7006</v>
      </c>
    </row>
    <row r="6" spans="1:3">
      <c r="A6" s="4" t="s">
        <v>378</v>
      </c>
      <c r="B6" s="6" t="n">
        <v>110761</v>
      </c>
      <c r="C6" s="6" t="n">
        <v>940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6" t="n">
        <v>20853</v>
      </c>
      <c r="C3" s="6" t="n">
        <v>11302</v>
      </c>
    </row>
    <row r="4" spans="1:3">
      <c r="A4" s="4" t="s">
        <v>63</v>
      </c>
      <c r="B4" s="5" t="n">
        <v>141488</v>
      </c>
      <c r="C4" s="5" t="n">
        <v>138470</v>
      </c>
    </row>
    <row r="5" spans="1:3">
      <c r="A5" s="4" t="s">
        <v>64</v>
      </c>
      <c r="B5" s="5" t="n">
        <v>110761</v>
      </c>
      <c r="C5" s="5" t="n">
        <v>94007</v>
      </c>
    </row>
    <row r="6" spans="1:3">
      <c r="A6" s="4" t="s">
        <v>65</v>
      </c>
      <c r="B6" s="5" t="n">
        <v>51787</v>
      </c>
      <c r="C6" s="5" t="n">
        <v>50262</v>
      </c>
    </row>
    <row r="7" spans="1:3">
      <c r="A7" s="4" t="s">
        <v>66</v>
      </c>
      <c r="B7" s="5" t="n">
        <v>0</v>
      </c>
      <c r="C7" s="5" t="n">
        <v>249</v>
      </c>
    </row>
    <row r="8" spans="1:3">
      <c r="A8" s="4" t="s">
        <v>67</v>
      </c>
      <c r="B8" s="5" t="n">
        <v>4265</v>
      </c>
      <c r="C8" s="5" t="n">
        <v>2762</v>
      </c>
    </row>
    <row r="9" spans="1:3">
      <c r="A9" s="4" t="s">
        <v>68</v>
      </c>
      <c r="B9" s="5" t="n">
        <v>329154</v>
      </c>
      <c r="C9" s="5" t="n">
        <v>297052</v>
      </c>
    </row>
    <row r="10" spans="1:3">
      <c r="A10" s="4" t="s">
        <v>69</v>
      </c>
      <c r="B10" s="5" t="n">
        <v>216855</v>
      </c>
      <c r="C10" s="5" t="n">
        <v>228610</v>
      </c>
    </row>
    <row r="11" spans="1:3">
      <c r="A11" s="4" t="s">
        <v>70</v>
      </c>
      <c r="B11" s="5" t="n">
        <v>321307</v>
      </c>
      <c r="C11" s="5" t="n">
        <v>306579</v>
      </c>
    </row>
    <row r="12" spans="1:3">
      <c r="A12" s="4" t="s">
        <v>71</v>
      </c>
      <c r="B12" s="5" t="n">
        <v>160893</v>
      </c>
      <c r="C12" s="5" t="n">
        <v>146113</v>
      </c>
    </row>
    <row r="13" spans="1:3">
      <c r="A13" s="4" t="s">
        <v>72</v>
      </c>
      <c r="B13" s="5" t="n">
        <v>1028209</v>
      </c>
      <c r="C13" s="5" t="n">
        <v>978354</v>
      </c>
    </row>
    <row r="14" spans="1:3">
      <c r="A14" s="3" t="s">
        <v>73</v>
      </c>
    </row>
    <row r="15" spans="1:3">
      <c r="A15" s="4" t="s">
        <v>74</v>
      </c>
      <c r="B15" s="5" t="n">
        <v>54162</v>
      </c>
      <c r="C15" s="5" t="n">
        <v>49816</v>
      </c>
    </row>
    <row r="16" spans="1:3">
      <c r="A16" s="4" t="s">
        <v>75</v>
      </c>
      <c r="B16" s="5" t="n">
        <v>144</v>
      </c>
      <c r="C16" s="5" t="n">
        <v>778</v>
      </c>
    </row>
    <row r="17" spans="1:3">
      <c r="A17" s="4" t="s">
        <v>76</v>
      </c>
      <c r="B17" s="5" t="n">
        <v>19011</v>
      </c>
      <c r="C17" s="5" t="n">
        <v>23429</v>
      </c>
    </row>
    <row r="18" spans="1:3">
      <c r="A18" s="4" t="s">
        <v>77</v>
      </c>
      <c r="B18" s="5" t="n">
        <v>19622</v>
      </c>
      <c r="C18" s="5" t="n">
        <v>24042</v>
      </c>
    </row>
    <row r="19" spans="1:3">
      <c r="A19" s="4" t="s">
        <v>78</v>
      </c>
      <c r="B19" s="5" t="n">
        <v>1816</v>
      </c>
      <c r="C19" s="5" t="n">
        <v>1459</v>
      </c>
    </row>
    <row r="20" spans="1:3">
      <c r="A20" s="4" t="s">
        <v>79</v>
      </c>
      <c r="B20" s="5" t="n">
        <v>22698</v>
      </c>
      <c r="C20" s="5" t="n">
        <v>20617</v>
      </c>
    </row>
    <row r="21" spans="1:3">
      <c r="A21" s="4" t="s">
        <v>80</v>
      </c>
      <c r="B21" s="5" t="n">
        <v>14286</v>
      </c>
      <c r="C21" s="5" t="n">
        <v>16629</v>
      </c>
    </row>
    <row r="22" spans="1:3">
      <c r="A22" s="4" t="s">
        <v>81</v>
      </c>
      <c r="B22" s="5" t="n">
        <v>131739</v>
      </c>
      <c r="C22" s="5" t="n">
        <v>136770</v>
      </c>
    </row>
    <row r="23" spans="1:3">
      <c r="A23" s="4" t="s">
        <v>82</v>
      </c>
      <c r="B23" s="5" t="n">
        <v>286609</v>
      </c>
      <c r="C23" s="5" t="n">
        <v>254800</v>
      </c>
    </row>
    <row r="24" spans="1:3">
      <c r="A24" s="4" t="s">
        <v>83</v>
      </c>
      <c r="B24" s="5" t="n">
        <v>32962</v>
      </c>
      <c r="C24" s="5" t="n">
        <v>53648</v>
      </c>
    </row>
    <row r="25" spans="1:3">
      <c r="A25" s="4" t="s">
        <v>84</v>
      </c>
      <c r="B25" s="5" t="n">
        <v>11696</v>
      </c>
      <c r="C25" s="5" t="n">
        <v>0</v>
      </c>
    </row>
    <row r="26" spans="1:3">
      <c r="A26" s="4" t="s">
        <v>85</v>
      </c>
      <c r="B26" s="6" t="n">
        <v>463006</v>
      </c>
      <c r="C26" s="6" t="n">
        <v>445218</v>
      </c>
    </row>
    <row r="27" spans="1:3">
      <c r="A27" s="4" t="s">
        <v>86</v>
      </c>
      <c r="B27" s="5" t="n">
        <v>25959466</v>
      </c>
      <c r="C27" s="5" t="n">
        <v>25963679</v>
      </c>
    </row>
    <row r="28" spans="1:3">
      <c r="A28" s="3" t="s">
        <v>87</v>
      </c>
    </row>
    <row r="29" spans="1:3">
      <c r="A29" s="4" t="s">
        <v>88</v>
      </c>
      <c r="B29" s="6" t="n">
        <v>25959</v>
      </c>
      <c r="C29" s="6" t="n">
        <v>25964</v>
      </c>
    </row>
    <row r="30" spans="1:3">
      <c r="A30" s="4" t="s">
        <v>89</v>
      </c>
      <c r="B30" s="5" t="n">
        <v>38446</v>
      </c>
      <c r="C30" s="5" t="n">
        <v>37739</v>
      </c>
    </row>
    <row r="31" spans="1:3">
      <c r="A31" s="4" t="s">
        <v>90</v>
      </c>
      <c r="B31" s="5" t="n">
        <v>526018</v>
      </c>
      <c r="C31" s="5" t="n">
        <v>498527</v>
      </c>
    </row>
    <row r="32" spans="1:3">
      <c r="A32" s="4" t="s">
        <v>91</v>
      </c>
      <c r="B32" s="5" t="n">
        <v>-25220</v>
      </c>
      <c r="C32" s="5" t="n">
        <v>-29094</v>
      </c>
    </row>
    <row r="33" spans="1:3">
      <c r="A33" s="4" t="s">
        <v>92</v>
      </c>
      <c r="B33" s="5" t="n">
        <v>565203</v>
      </c>
      <c r="C33" s="5" t="n">
        <v>533136</v>
      </c>
    </row>
    <row r="34" spans="1:3">
      <c r="A34" s="4" t="s">
        <v>93</v>
      </c>
      <c r="B34" s="6" t="n">
        <v>1028209</v>
      </c>
      <c r="C34" s="6" t="n">
        <v>9783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177</v>
      </c>
    </row>
    <row r="4" spans="1:4">
      <c r="A4" s="4" t="s">
        <v>102</v>
      </c>
      <c r="B4" s="6" t="n">
        <v>33400</v>
      </c>
      <c r="C4" s="6" t="n">
        <v>33400</v>
      </c>
      <c r="D4" s="6" t="n">
        <v>31200</v>
      </c>
    </row>
    <row r="5" spans="1:4">
      <c r="A5" s="4" t="s">
        <v>380</v>
      </c>
      <c r="B5" s="5" t="n">
        <v>451432</v>
      </c>
      <c r="C5" s="5" t="n">
        <v>442493</v>
      </c>
    </row>
    <row r="6" spans="1:4">
      <c r="A6" s="4" t="s">
        <v>381</v>
      </c>
      <c r="B6" s="5" t="n">
        <v>-234577</v>
      </c>
      <c r="C6" s="5" t="n">
        <v>-213883</v>
      </c>
    </row>
    <row r="7" spans="1:4">
      <c r="A7" s="4" t="s">
        <v>69</v>
      </c>
      <c r="B7" s="5" t="n">
        <v>216855</v>
      </c>
      <c r="C7" s="5" t="n">
        <v>228610</v>
      </c>
    </row>
    <row r="8" spans="1:4">
      <c r="A8" s="4" t="s">
        <v>382</v>
      </c>
    </row>
    <row r="9" spans="1:4">
      <c r="A9" s="3" t="s">
        <v>177</v>
      </c>
    </row>
    <row r="10" spans="1:4">
      <c r="A10" s="4" t="s">
        <v>380</v>
      </c>
      <c r="B10" s="5" t="n">
        <v>22445</v>
      </c>
      <c r="C10" s="5" t="n">
        <v>22360</v>
      </c>
    </row>
    <row r="11" spans="1:4">
      <c r="A11" s="4" t="s">
        <v>383</v>
      </c>
    </row>
    <row r="12" spans="1:4">
      <c r="A12" s="3" t="s">
        <v>177</v>
      </c>
    </row>
    <row r="13" spans="1:4">
      <c r="A13" s="4" t="s">
        <v>380</v>
      </c>
      <c r="B13" s="5" t="n">
        <v>152191</v>
      </c>
      <c r="C13" s="5" t="n">
        <v>139627</v>
      </c>
    </row>
    <row r="14" spans="1:4">
      <c r="A14" s="4" t="s">
        <v>384</v>
      </c>
    </row>
    <row r="15" spans="1:4">
      <c r="A15" s="3" t="s">
        <v>177</v>
      </c>
    </row>
    <row r="16" spans="1:4">
      <c r="A16" s="4" t="s">
        <v>380</v>
      </c>
      <c r="B16" s="5" t="n">
        <v>234071</v>
      </c>
      <c r="C16" s="5" t="n">
        <v>228246</v>
      </c>
    </row>
    <row r="17" spans="1:4">
      <c r="A17" s="4" t="s">
        <v>385</v>
      </c>
    </row>
    <row r="18" spans="1:4">
      <c r="A18" s="3" t="s">
        <v>177</v>
      </c>
    </row>
    <row r="19" spans="1:4">
      <c r="A19" s="4" t="s">
        <v>380</v>
      </c>
      <c r="B19" s="5" t="n">
        <v>25316</v>
      </c>
      <c r="C19" s="5" t="n">
        <v>25593</v>
      </c>
    </row>
    <row r="20" spans="1:4">
      <c r="A20" s="4" t="s">
        <v>349</v>
      </c>
    </row>
    <row r="21" spans="1:4">
      <c r="A21" s="3" t="s">
        <v>177</v>
      </c>
    </row>
    <row r="22" spans="1:4">
      <c r="A22" s="4" t="s">
        <v>380</v>
      </c>
      <c r="B22" s="5" t="n">
        <v>3432</v>
      </c>
      <c r="C22" s="5" t="n">
        <v>2998</v>
      </c>
    </row>
    <row r="23" spans="1:4">
      <c r="A23" s="4" t="s">
        <v>386</v>
      </c>
    </row>
    <row r="24" spans="1:4">
      <c r="A24" s="3" t="s">
        <v>177</v>
      </c>
    </row>
    <row r="25" spans="1:4">
      <c r="A25" s="4" t="s">
        <v>380</v>
      </c>
      <c r="B25" s="6" t="n">
        <v>13977</v>
      </c>
      <c r="C25" s="6" t="n">
        <v>236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181</v>
      </c>
    </row>
    <row r="3" spans="1:3">
      <c r="A3" s="4" t="s">
        <v>388</v>
      </c>
      <c r="B3" s="6" t="n">
        <v>115030</v>
      </c>
      <c r="C3" s="6" t="n">
        <v>127839</v>
      </c>
    </row>
    <row r="4" spans="1:3">
      <c r="A4" s="4" t="s">
        <v>389</v>
      </c>
      <c r="B4" s="5" t="n">
        <v>57182</v>
      </c>
      <c r="C4" s="5" t="n">
        <v>53598</v>
      </c>
    </row>
    <row r="5" spans="1:3">
      <c r="A5" s="4" t="s">
        <v>390</v>
      </c>
      <c r="B5" s="5" t="n">
        <v>172212</v>
      </c>
      <c r="C5" s="5" t="n">
        <v>181437</v>
      </c>
    </row>
    <row r="6" spans="1:3">
      <c r="A6" s="4" t="s">
        <v>391</v>
      </c>
      <c r="B6" s="5" t="n">
        <v>-151894</v>
      </c>
      <c r="C6" s="5" t="n">
        <v>-151792</v>
      </c>
    </row>
    <row r="7" spans="1:3">
      <c r="A7" s="4" t="s">
        <v>392</v>
      </c>
      <c r="B7" s="6" t="n">
        <v>20318</v>
      </c>
      <c r="C7" s="6" t="n">
        <v>296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181</v>
      </c>
    </row>
    <row r="3" spans="1:3">
      <c r="A3" s="4" t="s">
        <v>394</v>
      </c>
      <c r="B3" s="6" t="n">
        <v>51787</v>
      </c>
      <c r="C3" s="6" t="n">
        <v>50262</v>
      </c>
    </row>
    <row r="4" spans="1:3">
      <c r="A4" s="4" t="s">
        <v>79</v>
      </c>
      <c r="B4" s="5" t="n">
        <v>-22698</v>
      </c>
      <c r="C4" s="5" t="n">
        <v>-20617</v>
      </c>
    </row>
    <row r="5" spans="1:3">
      <c r="A5" s="4" t="s">
        <v>395</v>
      </c>
      <c r="B5" s="5" t="n">
        <v>8771</v>
      </c>
      <c r="C5" s="5" t="n">
        <v>0</v>
      </c>
    </row>
    <row r="6" spans="1:3">
      <c r="A6" s="4" t="s">
        <v>392</v>
      </c>
      <c r="B6" s="6" t="n">
        <v>20318</v>
      </c>
      <c r="C6" s="6" t="n">
        <v>29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30</v>
      </c>
    </row>
    <row r="2" spans="1:3">
      <c r="A2" s="3" t="s">
        <v>185</v>
      </c>
    </row>
    <row r="3" spans="1:3">
      <c r="A3" s="4" t="s">
        <v>397</v>
      </c>
      <c r="B3" s="6" t="n">
        <v>1649</v>
      </c>
      <c r="C3" s="6" t="n">
        <v>2036</v>
      </c>
    </row>
    <row r="4" spans="1:3">
      <c r="A4" s="4" t="s">
        <v>398</v>
      </c>
      <c r="B4" s="5" t="n">
        <v>163</v>
      </c>
      <c r="C4" s="5" t="n">
        <v>278</v>
      </c>
    </row>
    <row r="5" spans="1:3">
      <c r="A5" s="4" t="s">
        <v>399</v>
      </c>
      <c r="B5" s="5" t="n">
        <v>2013</v>
      </c>
      <c r="C5" s="5" t="n">
        <v>2098</v>
      </c>
    </row>
    <row r="6" spans="1:3">
      <c r="A6" s="4" t="s">
        <v>400</v>
      </c>
      <c r="B6" s="5" t="n">
        <v>2801</v>
      </c>
      <c r="C6" s="5" t="n">
        <v>2483</v>
      </c>
    </row>
    <row r="7" spans="1:3">
      <c r="A7" s="4" t="s">
        <v>401</v>
      </c>
      <c r="B7" s="5" t="n">
        <v>6493</v>
      </c>
      <c r="C7" s="5" t="n">
        <v>8251</v>
      </c>
    </row>
    <row r="8" spans="1:3">
      <c r="A8" s="4" t="s">
        <v>402</v>
      </c>
      <c r="B8" s="5" t="n">
        <v>1905</v>
      </c>
      <c r="C8" s="5" t="n">
        <v>1969</v>
      </c>
    </row>
    <row r="9" spans="1:3">
      <c r="A9" s="4" t="s">
        <v>403</v>
      </c>
      <c r="B9" s="5" t="n">
        <v>4598</v>
      </c>
      <c r="C9" s="5" t="n">
        <v>6927</v>
      </c>
    </row>
    <row r="10" spans="1:3">
      <c r="A10" s="4" t="s">
        <v>404</v>
      </c>
      <c r="B10" s="6" t="n">
        <v>19622</v>
      </c>
      <c r="C10" s="6" t="n">
        <v>240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0</v>
      </c>
      <c r="D2" s="2" t="s">
        <v>31</v>
      </c>
      <c r="E2" s="2" t="s">
        <v>406</v>
      </c>
    </row>
    <row r="3" spans="1:5">
      <c r="A3" s="3" t="s">
        <v>286</v>
      </c>
    </row>
    <row r="4" spans="1:5">
      <c r="A4" s="4" t="s">
        <v>407</v>
      </c>
      <c r="E4" s="6" t="n">
        <v>900</v>
      </c>
    </row>
    <row r="5" spans="1:5">
      <c r="A5" s="4" t="s">
        <v>108</v>
      </c>
      <c r="B5" s="6" t="n">
        <v>-10834</v>
      </c>
      <c r="C5" s="6" t="n">
        <v>-6602</v>
      </c>
      <c r="D5" s="6" t="n">
        <v>-286</v>
      </c>
    </row>
    <row r="6" spans="1:5">
      <c r="A6" s="4" t="s">
        <v>408</v>
      </c>
      <c r="B6" s="5" t="n">
        <v>8000</v>
      </c>
    </row>
    <row r="7" spans="1:5">
      <c r="A7" s="4" t="s">
        <v>409</v>
      </c>
    </row>
    <row r="8" spans="1:5">
      <c r="A8" s="3" t="s">
        <v>286</v>
      </c>
    </row>
    <row r="9" spans="1:5">
      <c r="A9" s="4" t="s">
        <v>408</v>
      </c>
      <c r="B9" s="5" t="n">
        <v>1300</v>
      </c>
      <c r="C9" s="5" t="n">
        <v>200</v>
      </c>
    </row>
    <row r="10" spans="1:5">
      <c r="A10" s="4" t="s">
        <v>410</v>
      </c>
    </row>
    <row r="11" spans="1:5">
      <c r="A11" s="3" t="s">
        <v>286</v>
      </c>
    </row>
    <row r="12" spans="1:5">
      <c r="A12" s="4" t="s">
        <v>408</v>
      </c>
      <c r="C12" s="5" t="n">
        <v>200</v>
      </c>
    </row>
    <row r="13" spans="1:5">
      <c r="A13" s="4" t="s">
        <v>411</v>
      </c>
    </row>
    <row r="14" spans="1:5">
      <c r="A14" s="3" t="s">
        <v>286</v>
      </c>
    </row>
    <row r="15" spans="1:5">
      <c r="A15" s="4" t="s">
        <v>408</v>
      </c>
      <c r="C15" s="5" t="n">
        <v>200</v>
      </c>
    </row>
    <row r="16" spans="1:5">
      <c r="A16" s="4" t="s">
        <v>412</v>
      </c>
    </row>
    <row r="17" spans="1:5">
      <c r="A17" s="3" t="s">
        <v>286</v>
      </c>
    </row>
    <row r="18" spans="1:5">
      <c r="A18" s="4" t="s">
        <v>408</v>
      </c>
      <c r="B18" s="6" t="n">
        <v>6700</v>
      </c>
      <c r="C18" s="6" t="n">
        <v>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192</v>
      </c>
    </row>
    <row r="4" spans="1:4">
      <c r="A4" s="4" t="s">
        <v>414</v>
      </c>
      <c r="B4" s="6" t="n">
        <v>4755596</v>
      </c>
      <c r="C4" s="6" t="n">
        <v>4526223</v>
      </c>
      <c r="D4" s="6" t="n">
        <v>48802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416</v>
      </c>
    </row>
    <row r="4" spans="1:4">
      <c r="A4" s="4" t="s">
        <v>417</v>
      </c>
      <c r="B4" s="6" t="n">
        <v>24282</v>
      </c>
      <c r="C4" s="6" t="n">
        <v>74972</v>
      </c>
      <c r="D4" s="6" t="n">
        <v>93561</v>
      </c>
    </row>
    <row r="5" spans="1:4">
      <c r="A5" s="4" t="s">
        <v>418</v>
      </c>
      <c r="B5" s="5" t="n">
        <v>6617</v>
      </c>
      <c r="C5" s="5" t="n">
        <v>10325</v>
      </c>
      <c r="D5" s="5" t="n">
        <v>8814</v>
      </c>
    </row>
    <row r="6" spans="1:4">
      <c r="A6" s="4" t="s">
        <v>42</v>
      </c>
      <c r="B6" s="5" t="n">
        <v>30899</v>
      </c>
      <c r="C6" s="5" t="n">
        <v>85297</v>
      </c>
      <c r="D6" s="5" t="n">
        <v>102375</v>
      </c>
    </row>
    <row r="7" spans="1:4">
      <c r="A7" s="3" t="s">
        <v>419</v>
      </c>
    </row>
    <row r="8" spans="1:4">
      <c r="A8" s="4" t="s">
        <v>420</v>
      </c>
      <c r="B8" s="5" t="n">
        <v>9080</v>
      </c>
      <c r="C8" s="5" t="n">
        <v>23282</v>
      </c>
      <c r="D8" s="5" t="n">
        <v>28099</v>
      </c>
    </row>
    <row r="9" spans="1:4">
      <c r="A9" s="4" t="s">
        <v>418</v>
      </c>
      <c r="B9" s="5" t="n">
        <v>1958</v>
      </c>
      <c r="C9" s="5" t="n">
        <v>2751</v>
      </c>
      <c r="D9" s="5" t="n">
        <v>2706</v>
      </c>
    </row>
    <row r="10" spans="1:4">
      <c r="A10" s="4" t="s">
        <v>421</v>
      </c>
      <c r="B10" s="5" t="n">
        <v>964</v>
      </c>
      <c r="C10" s="5" t="n">
        <v>-696</v>
      </c>
      <c r="D10" s="5" t="n">
        <v>-337</v>
      </c>
    </row>
    <row r="11" spans="1:4">
      <c r="A11" s="4" t="s">
        <v>422</v>
      </c>
      <c r="B11" s="5" t="n">
        <v>12002</v>
      </c>
      <c r="C11" s="5" t="n">
        <v>25337</v>
      </c>
      <c r="D11" s="5" t="n">
        <v>30468</v>
      </c>
    </row>
    <row r="12" spans="1:4">
      <c r="A12" s="3" t="s">
        <v>423</v>
      </c>
    </row>
    <row r="13" spans="1:4">
      <c r="A13" s="4" t="s">
        <v>420</v>
      </c>
      <c r="B13" s="5" t="n">
        <v>-25855</v>
      </c>
      <c r="C13" s="5" t="n">
        <v>-2486</v>
      </c>
      <c r="D13" s="5" t="n">
        <v>-6560</v>
      </c>
    </row>
    <row r="14" spans="1:4">
      <c r="A14" s="4" t="s">
        <v>418</v>
      </c>
      <c r="B14" s="5" t="n">
        <v>100</v>
      </c>
      <c r="C14" s="5" t="n">
        <v>189</v>
      </c>
      <c r="D14" s="5" t="n">
        <v>-123</v>
      </c>
    </row>
    <row r="15" spans="1:4">
      <c r="A15" s="4" t="s">
        <v>421</v>
      </c>
      <c r="B15" s="5" t="n">
        <v>-517</v>
      </c>
      <c r="C15" s="5" t="n">
        <v>993</v>
      </c>
      <c r="D15" s="5" t="n">
        <v>3046</v>
      </c>
    </row>
    <row r="16" spans="1:4">
      <c r="A16" s="4" t="s">
        <v>424</v>
      </c>
      <c r="B16" s="5" t="n">
        <v>-26272</v>
      </c>
      <c r="C16" s="5" t="n">
        <v>-1304</v>
      </c>
      <c r="D16" s="5" t="n">
        <v>-3637</v>
      </c>
    </row>
    <row r="17" spans="1:4">
      <c r="A17" s="4" t="s">
        <v>425</v>
      </c>
      <c r="B17" s="6" t="n">
        <v>-14270</v>
      </c>
      <c r="C17" s="6" t="n">
        <v>24033</v>
      </c>
      <c r="D17" s="6" t="n">
        <v>26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0</v>
      </c>
      <c r="D2" s="2" t="s">
        <v>31</v>
      </c>
      <c r="E2" s="2" t="s">
        <v>427</v>
      </c>
    </row>
    <row r="3" spans="1:5">
      <c r="A3" s="3" t="s">
        <v>196</v>
      </c>
    </row>
    <row r="4" spans="1:5">
      <c r="A4" s="4" t="s">
        <v>428</v>
      </c>
      <c r="B4" s="4" t="s">
        <v>429</v>
      </c>
      <c r="D4" s="4" t="s">
        <v>430</v>
      </c>
      <c r="E4" s="4" t="s">
        <v>430</v>
      </c>
    </row>
    <row r="5" spans="1:5">
      <c r="A5" s="4" t="s">
        <v>431</v>
      </c>
      <c r="B5" s="4" t="s">
        <v>432</v>
      </c>
      <c r="D5" s="4" t="s">
        <v>433</v>
      </c>
      <c r="E5" s="4" t="s">
        <v>434</v>
      </c>
    </row>
    <row r="6" spans="1:5">
      <c r="A6" s="4" t="s">
        <v>435</v>
      </c>
      <c r="B6" s="4" t="s">
        <v>434</v>
      </c>
      <c r="D6" s="4" t="s">
        <v>434</v>
      </c>
      <c r="E6" s="4" t="s">
        <v>436</v>
      </c>
    </row>
    <row r="7" spans="1:5">
      <c r="A7" s="4" t="s">
        <v>437</v>
      </c>
      <c r="B7" s="4" t="s">
        <v>438</v>
      </c>
      <c r="D7" s="4" t="s">
        <v>439</v>
      </c>
      <c r="E7" s="4" t="s">
        <v>440</v>
      </c>
    </row>
    <row r="8" spans="1:5">
      <c r="A8" s="4" t="s">
        <v>441</v>
      </c>
      <c r="B8" s="4" t="s">
        <v>442</v>
      </c>
      <c r="D8" s="4" t="s">
        <v>442</v>
      </c>
      <c r="E8" s="4" t="s">
        <v>443</v>
      </c>
    </row>
    <row r="9" spans="1:5">
      <c r="A9" s="4" t="s">
        <v>444</v>
      </c>
      <c r="B9" s="4" t="s">
        <v>445</v>
      </c>
      <c r="C9" s="4" t="s">
        <v>446</v>
      </c>
      <c r="D9" s="4" t="s">
        <v>442</v>
      </c>
    </row>
    <row r="10" spans="1:5">
      <c r="A10" s="4" t="s">
        <v>447</v>
      </c>
      <c r="B10" s="4" t="s">
        <v>448</v>
      </c>
      <c r="D10" s="4" t="s">
        <v>449</v>
      </c>
      <c r="E10" s="4" t="s">
        <v>450</v>
      </c>
    </row>
    <row r="11" spans="1:5">
      <c r="A11" s="4" t="s">
        <v>451</v>
      </c>
      <c r="B11" s="4" t="s">
        <v>452</v>
      </c>
      <c r="D11" s="4" t="s">
        <v>453</v>
      </c>
      <c r="E11" s="4" t="s">
        <v>454</v>
      </c>
    </row>
    <row r="12" spans="1:5">
      <c r="A12" s="4" t="s">
        <v>455</v>
      </c>
      <c r="B12" s="4" t="s">
        <v>456</v>
      </c>
      <c r="D12" s="4" t="s">
        <v>457</v>
      </c>
      <c r="E12" s="4" t="s">
        <v>458</v>
      </c>
    </row>
    <row r="13" spans="1:5">
      <c r="A13" s="4" t="s">
        <v>459</v>
      </c>
      <c r="B13" s="4" t="s">
        <v>460</v>
      </c>
      <c r="D13" s="4" t="s">
        <v>461</v>
      </c>
      <c r="E13" s="4" t="s">
        <v>46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64</v>
      </c>
      <c r="B3" s="6" t="n">
        <v>4532</v>
      </c>
      <c r="C3" s="6" t="n">
        <v>6839</v>
      </c>
    </row>
    <row r="4" spans="1:3">
      <c r="A4" s="4" t="s">
        <v>112</v>
      </c>
      <c r="B4" s="5" t="n">
        <v>816</v>
      </c>
      <c r="C4" s="5" t="n">
        <v>1286</v>
      </c>
    </row>
    <row r="5" spans="1:3">
      <c r="A5" s="4" t="s">
        <v>399</v>
      </c>
      <c r="B5" s="5" t="n">
        <v>432</v>
      </c>
      <c r="C5" s="5" t="n">
        <v>715</v>
      </c>
    </row>
    <row r="6" spans="1:3">
      <c r="A6" s="4" t="s">
        <v>465</v>
      </c>
      <c r="B6" s="5" t="n">
        <v>299</v>
      </c>
      <c r="C6" s="5" t="n">
        <v>261</v>
      </c>
    </row>
    <row r="7" spans="1:3">
      <c r="A7" s="4" t="s">
        <v>466</v>
      </c>
      <c r="B7" s="5" t="n">
        <v>5067</v>
      </c>
      <c r="C7" s="5" t="n">
        <v>4011</v>
      </c>
    </row>
    <row r="8" spans="1:3">
      <c r="A8" s="4" t="s">
        <v>467</v>
      </c>
      <c r="B8" s="5" t="n">
        <v>11146</v>
      </c>
      <c r="C8" s="5" t="n">
        <v>13112</v>
      </c>
    </row>
    <row r="9" spans="1:3">
      <c r="A9" s="4" t="s">
        <v>468</v>
      </c>
      <c r="B9" s="5" t="n">
        <v>-1558</v>
      </c>
      <c r="C9" s="5" t="n">
        <v>-648</v>
      </c>
    </row>
    <row r="10" spans="1:3">
      <c r="A10" s="4" t="s">
        <v>469</v>
      </c>
      <c r="B10" s="5" t="n">
        <v>9588</v>
      </c>
      <c r="C10" s="5" t="n">
        <v>12464</v>
      </c>
    </row>
    <row r="11" spans="1:3">
      <c r="A11" s="3" t="s">
        <v>470</v>
      </c>
    </row>
    <row r="12" spans="1:3">
      <c r="A12" s="4" t="s">
        <v>471</v>
      </c>
      <c r="B12" s="5" t="n">
        <v>-17955</v>
      </c>
      <c r="C12" s="5" t="n">
        <v>-27913</v>
      </c>
    </row>
    <row r="13" spans="1:3">
      <c r="A13" s="4" t="s">
        <v>472</v>
      </c>
      <c r="B13" s="5" t="n">
        <v>-24537</v>
      </c>
      <c r="C13" s="5" t="n">
        <v>-37950</v>
      </c>
    </row>
    <row r="14" spans="1:3">
      <c r="A14" s="4" t="s">
        <v>473</v>
      </c>
      <c r="B14" s="5" t="n">
        <v>-42492</v>
      </c>
      <c r="C14" s="5" t="n">
        <v>-65863</v>
      </c>
    </row>
    <row r="15" spans="1:3">
      <c r="A15" s="4" t="s">
        <v>474</v>
      </c>
      <c r="B15" s="6" t="n">
        <v>-32904</v>
      </c>
      <c r="C15" s="6" t="n">
        <v>-533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476</v>
      </c>
    </row>
    <row r="4" spans="1:3">
      <c r="A4" s="4" t="s">
        <v>468</v>
      </c>
      <c r="B4" s="6" t="n">
        <v>1558</v>
      </c>
      <c r="C4" s="6" t="n">
        <v>648</v>
      </c>
    </row>
    <row r="5" spans="1:3">
      <c r="A5" s="4" t="s">
        <v>420</v>
      </c>
    </row>
    <row r="6" spans="1:3">
      <c r="A6" s="3" t="s">
        <v>476</v>
      </c>
    </row>
    <row r="7" spans="1:3">
      <c r="A7" s="4" t="s">
        <v>477</v>
      </c>
      <c r="B7" s="5" t="n">
        <v>0</v>
      </c>
      <c r="C7" s="5" t="n">
        <v>0</v>
      </c>
    </row>
    <row r="8" spans="1:3">
      <c r="A8" s="4" t="s">
        <v>478</v>
      </c>
    </row>
    <row r="9" spans="1:3">
      <c r="A9" s="3" t="s">
        <v>476</v>
      </c>
    </row>
    <row r="10" spans="1:3">
      <c r="A10" s="4" t="s">
        <v>477</v>
      </c>
      <c r="B10" s="5" t="n">
        <v>5067</v>
      </c>
      <c r="C10" s="5" t="n">
        <v>4011</v>
      </c>
    </row>
    <row r="11" spans="1:3">
      <c r="A11" s="4" t="s">
        <v>479</v>
      </c>
      <c r="B11" s="5" t="n">
        <v>57600</v>
      </c>
    </row>
    <row r="12" spans="1:3">
      <c r="A12" s="4" t="s">
        <v>418</v>
      </c>
    </row>
    <row r="13" spans="1:3">
      <c r="A13" s="3" t="s">
        <v>476</v>
      </c>
    </row>
    <row r="14" spans="1:3">
      <c r="A14" s="4" t="s">
        <v>477</v>
      </c>
      <c r="B14" s="6" t="n">
        <v>0</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4</v>
      </c>
      <c r="B1" s="2" t="s">
        <v>2</v>
      </c>
      <c r="C1" s="2" t="s">
        <v>30</v>
      </c>
    </row>
    <row r="2" spans="1:3">
      <c r="A2" s="4" t="s">
        <v>95</v>
      </c>
      <c r="B2" s="6" t="n">
        <v>568953</v>
      </c>
      <c r="C2" s="6" t="n">
        <v>347000</v>
      </c>
    </row>
    <row r="3" spans="1:3">
      <c r="A3" s="4" t="s">
        <v>96</v>
      </c>
      <c r="B3" s="6" t="n">
        <v>1</v>
      </c>
      <c r="C3" s="6" t="n">
        <v>1</v>
      </c>
    </row>
    <row r="4" spans="1:3">
      <c r="A4" s="4" t="s">
        <v>97</v>
      </c>
      <c r="B4" s="5" t="n">
        <v>100000000</v>
      </c>
      <c r="C4" s="5" t="n">
        <v>100000000</v>
      </c>
    </row>
    <row r="5" spans="1:3">
      <c r="A5" s="4" t="s">
        <v>86</v>
      </c>
      <c r="B5" s="5" t="n">
        <v>25959466</v>
      </c>
      <c r="C5" s="5" t="n">
        <v>25963679</v>
      </c>
    </row>
    <row r="6" spans="1:3">
      <c r="A6" s="4" t="s">
        <v>98</v>
      </c>
      <c r="B6" s="5" t="n">
        <v>25959466</v>
      </c>
      <c r="C6" s="5" t="n">
        <v>25963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306579</v>
      </c>
      <c r="C4" s="6" t="n">
        <v>292527</v>
      </c>
    </row>
    <row r="5" spans="1:3">
      <c r="A5" s="4" t="s">
        <v>226</v>
      </c>
      <c r="B5" s="5" t="n">
        <v>14066</v>
      </c>
      <c r="C5" s="5" t="n">
        <v>13386</v>
      </c>
    </row>
    <row r="6" spans="1:3">
      <c r="A6" s="4" t="s">
        <v>483</v>
      </c>
      <c r="B6" s="5" t="n">
        <v>662</v>
      </c>
      <c r="C6" s="5" t="n">
        <v>666</v>
      </c>
    </row>
    <row r="7" spans="1:3">
      <c r="A7" s="4" t="s">
        <v>484</v>
      </c>
      <c r="B7" s="5" t="n">
        <v>321307</v>
      </c>
      <c r="C7" s="5" t="n">
        <v>306579</v>
      </c>
    </row>
    <row r="8" spans="1:3">
      <c r="A8" s="4" t="s">
        <v>485</v>
      </c>
    </row>
    <row r="9" spans="1:3">
      <c r="A9" s="3" t="s">
        <v>481</v>
      </c>
    </row>
    <row r="10" spans="1:3">
      <c r="A10" s="4" t="s">
        <v>482</v>
      </c>
      <c r="B10" s="5" t="n">
        <v>109980</v>
      </c>
      <c r="C10" s="5" t="n">
        <v>109314</v>
      </c>
    </row>
    <row r="11" spans="1:3">
      <c r="A11" s="4" t="s">
        <v>226</v>
      </c>
      <c r="B11" s="5" t="n">
        <v>6590</v>
      </c>
      <c r="C11" s="5" t="n">
        <v>0</v>
      </c>
    </row>
    <row r="12" spans="1:3">
      <c r="A12" s="4" t="s">
        <v>483</v>
      </c>
      <c r="B12" s="5" t="n">
        <v>662</v>
      </c>
      <c r="C12" s="5" t="n">
        <v>666</v>
      </c>
    </row>
    <row r="13" spans="1:3">
      <c r="A13" s="4" t="s">
        <v>484</v>
      </c>
      <c r="B13" s="5" t="n">
        <v>117232</v>
      </c>
      <c r="C13" s="5" t="n">
        <v>109980</v>
      </c>
    </row>
    <row r="14" spans="1:3">
      <c r="A14" s="4" t="s">
        <v>486</v>
      </c>
    </row>
    <row r="15" spans="1:3">
      <c r="A15" s="3" t="s">
        <v>481</v>
      </c>
    </row>
    <row r="16" spans="1:3">
      <c r="A16" s="4" t="s">
        <v>482</v>
      </c>
      <c r="B16" s="5" t="n">
        <v>196599</v>
      </c>
      <c r="C16" s="5" t="n">
        <v>183213</v>
      </c>
    </row>
    <row r="17" spans="1:3">
      <c r="A17" s="4" t="s">
        <v>226</v>
      </c>
      <c r="B17" s="5" t="n">
        <v>7476</v>
      </c>
      <c r="C17" s="5" t="n">
        <v>13386</v>
      </c>
    </row>
    <row r="18" spans="1:3">
      <c r="A18" s="4" t="s">
        <v>483</v>
      </c>
      <c r="B18" s="5" t="n">
        <v>0</v>
      </c>
      <c r="C18" s="5" t="n">
        <v>0</v>
      </c>
    </row>
    <row r="19" spans="1:3">
      <c r="A19" s="4" t="s">
        <v>484</v>
      </c>
      <c r="B19" s="6" t="n">
        <v>204075</v>
      </c>
      <c r="C19" s="6" t="n">
        <v>1965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6" t="n">
        <v>246833</v>
      </c>
      <c r="C3" s="6" t="n">
        <v>227334</v>
      </c>
    </row>
    <row r="4" spans="1:3">
      <c r="A4" s="4" t="s">
        <v>490</v>
      </c>
      <c r="B4" s="5" t="n">
        <v>-105642</v>
      </c>
      <c r="C4" s="5" t="n">
        <v>-88314</v>
      </c>
    </row>
    <row r="5" spans="1:3">
      <c r="A5" s="4" t="s">
        <v>491</v>
      </c>
      <c r="B5" s="5" t="n">
        <v>141191</v>
      </c>
      <c r="C5" s="5" t="n">
        <v>139020</v>
      </c>
    </row>
    <row r="6" spans="1:3">
      <c r="A6" s="4" t="s">
        <v>492</v>
      </c>
    </row>
    <row r="7" spans="1:3">
      <c r="A7" s="3" t="s">
        <v>488</v>
      </c>
    </row>
    <row r="8" spans="1:3">
      <c r="A8" s="4" t="s">
        <v>489</v>
      </c>
      <c r="B8" s="5" t="n">
        <v>194712</v>
      </c>
      <c r="C8" s="5" t="n">
        <v>177514</v>
      </c>
    </row>
    <row r="9" spans="1:3">
      <c r="A9" s="4" t="s">
        <v>493</v>
      </c>
    </row>
    <row r="10" spans="1:3">
      <c r="A10" s="3" t="s">
        <v>488</v>
      </c>
    </row>
    <row r="11" spans="1:3">
      <c r="A11" s="4" t="s">
        <v>489</v>
      </c>
      <c r="B11" s="5" t="n">
        <v>7952</v>
      </c>
      <c r="C11" s="5" t="n">
        <v>5651</v>
      </c>
    </row>
    <row r="12" spans="1:3">
      <c r="A12" s="4" t="s">
        <v>494</v>
      </c>
    </row>
    <row r="13" spans="1:3">
      <c r="A13" s="3" t="s">
        <v>488</v>
      </c>
    </row>
    <row r="14" spans="1:3">
      <c r="A14" s="4" t="s">
        <v>489</v>
      </c>
      <c r="B14" s="5" t="n">
        <v>4569</v>
      </c>
      <c r="C14" s="5" t="n">
        <v>4569</v>
      </c>
    </row>
    <row r="15" spans="1:3">
      <c r="A15" s="4" t="s">
        <v>495</v>
      </c>
    </row>
    <row r="16" spans="1:3">
      <c r="A16" s="3" t="s">
        <v>488</v>
      </c>
    </row>
    <row r="17" spans="1:3">
      <c r="A17" s="4" t="s">
        <v>489</v>
      </c>
      <c r="B17" s="5" t="n">
        <v>7400</v>
      </c>
      <c r="C17" s="5" t="n">
        <v>7400</v>
      </c>
    </row>
    <row r="18" spans="1:3">
      <c r="A18" s="4" t="s">
        <v>496</v>
      </c>
    </row>
    <row r="19" spans="1:3">
      <c r="A19" s="3" t="s">
        <v>488</v>
      </c>
    </row>
    <row r="20" spans="1:3">
      <c r="A20" s="4" t="s">
        <v>489</v>
      </c>
      <c r="B20" s="5" t="n">
        <v>24600</v>
      </c>
      <c r="C20" s="5" t="n">
        <v>24600</v>
      </c>
    </row>
    <row r="21" spans="1:3">
      <c r="A21" s="4" t="s">
        <v>497</v>
      </c>
    </row>
    <row r="22" spans="1:3">
      <c r="A22" s="3" t="s">
        <v>488</v>
      </c>
    </row>
    <row r="23" spans="1:3">
      <c r="A23" s="4" t="s">
        <v>489</v>
      </c>
      <c r="B23" s="6" t="n">
        <v>7600</v>
      </c>
      <c r="C23" s="6" t="n">
        <v>7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500</v>
      </c>
      <c r="B4" s="6" t="n">
        <v>105642000</v>
      </c>
      <c r="C4" s="6" t="n">
        <v>88314000</v>
      </c>
    </row>
    <row r="5" spans="1:4">
      <c r="A5" s="4" t="s">
        <v>501</v>
      </c>
      <c r="B5" s="6" t="n">
        <v>17077277</v>
      </c>
      <c r="C5" s="6" t="n">
        <v>16926670</v>
      </c>
      <c r="D5" s="6" t="n">
        <v>162224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199</v>
      </c>
    </row>
    <row r="3" spans="1:3">
      <c r="A3" s="5" t="n">
        <v>2015</v>
      </c>
      <c r="B3" s="6" t="n">
        <v>16979</v>
      </c>
    </row>
    <row r="4" spans="1:3">
      <c r="A4" s="5" t="n">
        <v>2016</v>
      </c>
      <c r="B4" s="5" t="n">
        <v>16457</v>
      </c>
    </row>
    <row r="5" spans="1:3">
      <c r="A5" s="5" t="n">
        <v>2017</v>
      </c>
      <c r="B5" s="5" t="n">
        <v>16231</v>
      </c>
    </row>
    <row r="6" spans="1:3">
      <c r="A6" s="5" t="n">
        <v>2018</v>
      </c>
      <c r="B6" s="5" t="n">
        <v>16206</v>
      </c>
    </row>
    <row r="7" spans="1:3">
      <c r="A7" s="5" t="n">
        <v>2019</v>
      </c>
      <c r="B7" s="5" t="n">
        <v>13119</v>
      </c>
    </row>
    <row r="8" spans="1:3">
      <c r="A8" s="4" t="s">
        <v>503</v>
      </c>
      <c r="B8" s="5" t="n">
        <v>62199</v>
      </c>
    </row>
    <row r="9" spans="1:3">
      <c r="A9" s="4" t="s">
        <v>491</v>
      </c>
      <c r="B9" s="6" t="n">
        <v>141191</v>
      </c>
      <c r="C9" s="6" t="n">
        <v>1390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511</v>
      </c>
    </row>
    <row r="4" spans="1:12">
      <c r="A4" s="4" t="s">
        <v>156</v>
      </c>
      <c r="B4" s="6" t="n">
        <v>23487</v>
      </c>
      <c r="C4" s="6" t="n">
        <v>-166</v>
      </c>
      <c r="D4" s="6" t="n">
        <v>9786</v>
      </c>
      <c r="E4" s="6" t="n">
        <v>12062</v>
      </c>
      <c r="F4" s="6" t="n">
        <v>12270</v>
      </c>
      <c r="G4" s="6" t="n">
        <v>16646</v>
      </c>
      <c r="H4" s="6" t="n">
        <v>10159</v>
      </c>
      <c r="I4" s="6" t="n">
        <v>22189</v>
      </c>
      <c r="J4" s="6" t="n">
        <v>45169</v>
      </c>
      <c r="K4" s="6" t="n">
        <v>61264</v>
      </c>
      <c r="L4" s="6" t="n">
        <v>75544</v>
      </c>
    </row>
    <row r="5" spans="1:12">
      <c r="A5" s="3" t="s">
        <v>512</v>
      </c>
    </row>
    <row r="6" spans="1:12">
      <c r="A6" s="4" t="s">
        <v>513</v>
      </c>
      <c r="J6" s="5" t="n">
        <v>25970000</v>
      </c>
      <c r="K6" s="5" t="n">
        <v>25965000</v>
      </c>
      <c r="L6" s="5" t="n">
        <v>25800000</v>
      </c>
    </row>
    <row r="7" spans="1:12">
      <c r="A7" s="3" t="s">
        <v>514</v>
      </c>
    </row>
    <row r="8" spans="1:12">
      <c r="A8" s="4" t="s">
        <v>515</v>
      </c>
      <c r="J8" s="5" t="n">
        <v>66000</v>
      </c>
      <c r="K8" s="5" t="n">
        <v>132000</v>
      </c>
      <c r="L8" s="5" t="n">
        <v>137000</v>
      </c>
    </row>
    <row r="9" spans="1:12">
      <c r="A9" s="4" t="s">
        <v>516</v>
      </c>
      <c r="J9" s="5" t="n">
        <v>26036000</v>
      </c>
      <c r="K9" s="5" t="n">
        <v>26097000</v>
      </c>
      <c r="L9" s="5" t="n">
        <v>25937000</v>
      </c>
    </row>
    <row r="10" spans="1:12">
      <c r="A10" s="3" t="s">
        <v>517</v>
      </c>
    </row>
    <row r="11" spans="1:12">
      <c r="A11" s="4" t="s">
        <v>518</v>
      </c>
      <c r="B11" s="7" t="n">
        <v>0.91</v>
      </c>
      <c r="C11" s="7" t="n">
        <v>-0.01</v>
      </c>
      <c r="D11" s="7" t="n">
        <v>0.38</v>
      </c>
      <c r="E11" s="7" t="n">
        <v>0.46</v>
      </c>
      <c r="F11" s="7" t="n">
        <v>0.47</v>
      </c>
      <c r="G11" s="7" t="n">
        <v>0.64</v>
      </c>
      <c r="H11" s="7" t="n">
        <v>0.39</v>
      </c>
      <c r="I11" s="7" t="n">
        <v>0.86</v>
      </c>
      <c r="J11" s="7" t="n">
        <v>1.74</v>
      </c>
      <c r="K11" s="7" t="n">
        <v>2.36</v>
      </c>
      <c r="L11" s="7" t="n">
        <v>2.93</v>
      </c>
    </row>
    <row r="12" spans="1:12">
      <c r="A12" s="4" t="s">
        <v>519</v>
      </c>
      <c r="B12" s="7" t="n">
        <v>0.9</v>
      </c>
      <c r="C12" s="7" t="n">
        <v>-0.01</v>
      </c>
      <c r="D12" s="7" t="n">
        <v>0.38</v>
      </c>
      <c r="E12" s="7" t="n">
        <v>0.46</v>
      </c>
      <c r="F12" s="7" t="n">
        <v>0.47</v>
      </c>
      <c r="G12" s="7" t="n">
        <v>0.64</v>
      </c>
      <c r="H12" s="7" t="n">
        <v>0.39</v>
      </c>
      <c r="I12" s="7" t="n">
        <v>0.85</v>
      </c>
      <c r="J12" s="7" t="n">
        <v>1.73</v>
      </c>
      <c r="K12" s="7" t="n">
        <v>2.35</v>
      </c>
      <c r="L12" s="7" t="n">
        <v>2.9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3" t="s">
        <v>522</v>
      </c>
    </row>
    <row r="4" spans="1:2">
      <c r="A4" s="4" t="s">
        <v>523</v>
      </c>
      <c r="B4" s="5" t="n">
        <v>134547</v>
      </c>
    </row>
    <row r="5" spans="1:2">
      <c r="A5" s="4" t="s">
        <v>524</v>
      </c>
      <c r="B5" s="5" t="n">
        <v>46436</v>
      </c>
    </row>
    <row r="6" spans="1:2">
      <c r="A6" s="4" t="s">
        <v>525</v>
      </c>
      <c r="B6" s="5" t="n">
        <v>-62576</v>
      </c>
    </row>
    <row r="7" spans="1:2">
      <c r="A7" s="4" t="s">
        <v>526</v>
      </c>
      <c r="B7" s="5" t="n">
        <v>-8630</v>
      </c>
    </row>
    <row r="8" spans="1:2">
      <c r="A8" s="4" t="s">
        <v>527</v>
      </c>
      <c r="B8" s="5" t="n">
        <v>109777</v>
      </c>
    </row>
    <row r="9" spans="1:2">
      <c r="A9" s="3" t="s">
        <v>528</v>
      </c>
    </row>
    <row r="10" spans="1:2">
      <c r="A10" s="4" t="s">
        <v>529</v>
      </c>
      <c r="B10" s="7" t="n">
        <v>51.1</v>
      </c>
    </row>
    <row r="11" spans="1:2">
      <c r="A11" s="4" t="s">
        <v>530</v>
      </c>
      <c r="B11" s="8" t="n">
        <v>60.01</v>
      </c>
    </row>
    <row r="12" spans="1:2">
      <c r="A12" s="4" t="s">
        <v>531</v>
      </c>
      <c r="B12" s="8" t="n">
        <v>47.26</v>
      </c>
    </row>
    <row r="13" spans="1:2">
      <c r="A13" s="4" t="s">
        <v>532</v>
      </c>
      <c r="B13" s="8" t="n">
        <v>56.64</v>
      </c>
    </row>
    <row r="14" spans="1:2">
      <c r="A14" s="4" t="s">
        <v>533</v>
      </c>
      <c r="B14" s="7" t="n">
        <v>56.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5" t="n">
        <v>170139</v>
      </c>
      <c r="C4" s="5" t="n">
        <v>312748</v>
      </c>
      <c r="D4" s="5" t="n">
        <v>376982</v>
      </c>
    </row>
    <row r="5" spans="1:4">
      <c r="A5" s="4" t="s">
        <v>537</v>
      </c>
      <c r="B5" s="5" t="n">
        <v>0</v>
      </c>
      <c r="C5" s="5" t="n">
        <v>0</v>
      </c>
      <c r="D5" s="5" t="n">
        <v>0</v>
      </c>
    </row>
    <row r="6" spans="1:4">
      <c r="A6" s="4" t="s">
        <v>538</v>
      </c>
      <c r="B6" s="5" t="n">
        <v>-19481</v>
      </c>
      <c r="C6" s="5" t="n">
        <v>-141983</v>
      </c>
      <c r="D6" s="5" t="n">
        <v>-59441</v>
      </c>
    </row>
    <row r="7" spans="1:4">
      <c r="A7" s="4" t="s">
        <v>539</v>
      </c>
      <c r="B7" s="5" t="n">
        <v>-2145</v>
      </c>
      <c r="C7" s="5" t="n">
        <v>-626</v>
      </c>
      <c r="D7" s="5" t="n">
        <v>-4793</v>
      </c>
    </row>
    <row r="8" spans="1:4">
      <c r="A8" s="4" t="s">
        <v>540</v>
      </c>
      <c r="B8" s="5" t="n">
        <v>148513</v>
      </c>
      <c r="C8" s="5" t="n">
        <v>170139</v>
      </c>
      <c r="D8" s="5" t="n">
        <v>312748</v>
      </c>
    </row>
    <row r="9" spans="1:4">
      <c r="A9" s="4" t="s">
        <v>541</v>
      </c>
      <c r="B9" s="5" t="n">
        <v>148513</v>
      </c>
      <c r="C9" s="5" t="n">
        <v>126975</v>
      </c>
      <c r="D9" s="5" t="n">
        <v>217961</v>
      </c>
    </row>
    <row r="10" spans="1:4">
      <c r="A10" s="3" t="s">
        <v>542</v>
      </c>
    </row>
    <row r="11" spans="1:4">
      <c r="A11" s="4" t="s">
        <v>543</v>
      </c>
      <c r="B11" s="7" t="n">
        <v>42.02</v>
      </c>
      <c r="C11" s="7" t="n">
        <v>34.23</v>
      </c>
      <c r="D11" s="7" t="n">
        <v>31.27</v>
      </c>
    </row>
    <row r="12" spans="1:4">
      <c r="A12" s="4" t="s">
        <v>544</v>
      </c>
      <c r="B12" s="5" t="n">
        <v>0</v>
      </c>
      <c r="C12" s="5" t="n">
        <v>0</v>
      </c>
      <c r="D12" s="5" t="n">
        <v>0</v>
      </c>
    </row>
    <row r="13" spans="1:4">
      <c r="A13" s="4" t="s">
        <v>545</v>
      </c>
      <c r="B13" s="8" t="n">
        <v>31.94</v>
      </c>
      <c r="C13" s="8" t="n">
        <v>24.85</v>
      </c>
      <c r="D13" s="8" t="n">
        <v>14.67</v>
      </c>
    </row>
    <row r="14" spans="1:4">
      <c r="A14" s="4" t="s">
        <v>546</v>
      </c>
      <c r="B14" s="8" t="n">
        <v>45.36</v>
      </c>
      <c r="C14" s="8" t="n">
        <v>43.92</v>
      </c>
      <c r="D14" s="8" t="n">
        <v>44.56</v>
      </c>
    </row>
    <row r="15" spans="1:4">
      <c r="A15" s="4" t="s">
        <v>547</v>
      </c>
      <c r="B15" s="8" t="n">
        <v>43.29</v>
      </c>
      <c r="C15" s="8" t="n">
        <v>42.02</v>
      </c>
      <c r="D15" s="8" t="n">
        <v>34.23</v>
      </c>
    </row>
    <row r="16" spans="1:4">
      <c r="A16" s="4" t="s">
        <v>548</v>
      </c>
      <c r="B16" s="7" t="n">
        <v>43.29</v>
      </c>
      <c r="C16" s="7" t="n">
        <v>41.27</v>
      </c>
      <c r="D16" s="7" t="n">
        <v>29.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549</v>
      </c>
      <c r="B1" s="2" t="s">
        <v>1</v>
      </c>
    </row>
    <row r="2" spans="1:5">
      <c r="B2" s="2" t="s">
        <v>2</v>
      </c>
      <c r="C2" s="2" t="s">
        <v>30</v>
      </c>
      <c r="D2" s="2" t="s">
        <v>31</v>
      </c>
      <c r="E2" s="2" t="s">
        <v>427</v>
      </c>
    </row>
    <row r="3" spans="1:5">
      <c r="A3" s="4" t="s">
        <v>550</v>
      </c>
    </row>
    <row r="4" spans="1:5">
      <c r="A4" s="3" t="s">
        <v>551</v>
      </c>
    </row>
    <row r="5" spans="1:5">
      <c r="A5" s="4" t="s">
        <v>552</v>
      </c>
      <c r="B5" s="5" t="n">
        <v>148513</v>
      </c>
      <c r="C5" s="5" t="n">
        <v>170139</v>
      </c>
      <c r="D5" s="5" t="n">
        <v>312748</v>
      </c>
      <c r="E5" s="5" t="n">
        <v>376982</v>
      </c>
    </row>
    <row r="6" spans="1:5">
      <c r="A6" s="4" t="s">
        <v>553</v>
      </c>
      <c r="B6" s="7" t="n">
        <v>43.29</v>
      </c>
      <c r="C6" s="7" t="n">
        <v>42.02</v>
      </c>
      <c r="D6" s="7" t="n">
        <v>34.23</v>
      </c>
      <c r="E6" s="7" t="n">
        <v>31.27</v>
      </c>
    </row>
    <row r="7" spans="1:5">
      <c r="A7" s="4" t="s">
        <v>554</v>
      </c>
      <c r="B7" s="5" t="n">
        <v>148513</v>
      </c>
      <c r="C7" s="5" t="n">
        <v>126975</v>
      </c>
      <c r="D7" s="5" t="n">
        <v>217961</v>
      </c>
    </row>
    <row r="8" spans="1:5">
      <c r="A8" s="4" t="s">
        <v>555</v>
      </c>
      <c r="B8" s="7" t="n">
        <v>43.29</v>
      </c>
      <c r="C8" s="7" t="n">
        <v>41.27</v>
      </c>
      <c r="D8" s="7" t="n">
        <v>29.83</v>
      </c>
    </row>
    <row r="9" spans="1:5">
      <c r="A9" s="4" t="s">
        <v>556</v>
      </c>
    </row>
    <row r="10" spans="1:5">
      <c r="A10" s="3" t="s">
        <v>551</v>
      </c>
    </row>
    <row r="11" spans="1:5">
      <c r="A11" s="4" t="s">
        <v>557</v>
      </c>
      <c r="B11" s="7" t="n">
        <v>25.67</v>
      </c>
    </row>
    <row r="12" spans="1:5">
      <c r="A12" s="4" t="s">
        <v>552</v>
      </c>
      <c r="B12" s="5" t="n">
        <v>9080</v>
      </c>
    </row>
    <row r="13" spans="1:5">
      <c r="A13" s="4" t="s">
        <v>558</v>
      </c>
      <c r="B13" s="4" t="s">
        <v>559</v>
      </c>
    </row>
    <row r="14" spans="1:5">
      <c r="A14" s="4" t="s">
        <v>553</v>
      </c>
      <c r="B14" s="7" t="n">
        <v>25.67</v>
      </c>
    </row>
    <row r="15" spans="1:5">
      <c r="A15" s="4" t="s">
        <v>554</v>
      </c>
      <c r="B15" s="5" t="n">
        <v>9080</v>
      </c>
    </row>
    <row r="16" spans="1:5">
      <c r="A16" s="4" t="s">
        <v>555</v>
      </c>
      <c r="B16" s="7" t="n">
        <v>25.67</v>
      </c>
    </row>
    <row r="17" spans="1:5">
      <c r="A17" s="4" t="s">
        <v>560</v>
      </c>
    </row>
    <row r="18" spans="1:5">
      <c r="A18" s="3" t="s">
        <v>551</v>
      </c>
    </row>
    <row r="19" spans="1:5">
      <c r="A19" s="4" t="s">
        <v>557</v>
      </c>
      <c r="B19" s="7" t="n">
        <v>39.65</v>
      </c>
    </row>
    <row r="20" spans="1:5">
      <c r="A20" s="4" t="s">
        <v>552</v>
      </c>
      <c r="B20" s="5" t="n">
        <v>950</v>
      </c>
    </row>
    <row r="21" spans="1:5">
      <c r="A21" s="4" t="s">
        <v>558</v>
      </c>
      <c r="B21" s="4" t="s">
        <v>561</v>
      </c>
    </row>
    <row r="22" spans="1:5">
      <c r="A22" s="4" t="s">
        <v>553</v>
      </c>
      <c r="B22" s="7" t="n">
        <v>39.65</v>
      </c>
    </row>
    <row r="23" spans="1:5">
      <c r="A23" s="4" t="s">
        <v>554</v>
      </c>
      <c r="B23" s="5" t="n">
        <v>950</v>
      </c>
    </row>
    <row r="24" spans="1:5">
      <c r="A24" s="4" t="s">
        <v>555</v>
      </c>
      <c r="B24" s="7" t="n">
        <v>39.65</v>
      </c>
    </row>
    <row r="25" spans="1:5">
      <c r="A25" s="4" t="s">
        <v>562</v>
      </c>
    </row>
    <row r="26" spans="1:5">
      <c r="A26" s="3" t="s">
        <v>551</v>
      </c>
    </row>
    <row r="27" spans="1:5">
      <c r="A27" s="4" t="s">
        <v>557</v>
      </c>
      <c r="B27" s="7" t="n">
        <v>43.92</v>
      </c>
    </row>
    <row r="28" spans="1:5">
      <c r="A28" s="4" t="s">
        <v>552</v>
      </c>
      <c r="B28" s="5" t="n">
        <v>82378</v>
      </c>
    </row>
    <row r="29" spans="1:5">
      <c r="A29" s="4" t="s">
        <v>558</v>
      </c>
      <c r="B29" s="4" t="s">
        <v>563</v>
      </c>
    </row>
    <row r="30" spans="1:5">
      <c r="A30" s="4" t="s">
        <v>553</v>
      </c>
      <c r="B30" s="7" t="n">
        <v>43.92</v>
      </c>
    </row>
    <row r="31" spans="1:5">
      <c r="A31" s="4" t="s">
        <v>554</v>
      </c>
      <c r="B31" s="5" t="n">
        <v>82378</v>
      </c>
    </row>
    <row r="32" spans="1:5">
      <c r="A32" s="4" t="s">
        <v>555</v>
      </c>
      <c r="B32" s="7" t="n">
        <v>43.92</v>
      </c>
    </row>
    <row r="33" spans="1:5">
      <c r="A33" s="4" t="s">
        <v>564</v>
      </c>
    </row>
    <row r="34" spans="1:5">
      <c r="A34" s="3" t="s">
        <v>551</v>
      </c>
    </row>
    <row r="35" spans="1:5">
      <c r="A35" s="4" t="s">
        <v>557</v>
      </c>
      <c r="B35" s="7" t="n">
        <v>45.26</v>
      </c>
    </row>
    <row r="36" spans="1:5">
      <c r="A36" s="4" t="s">
        <v>552</v>
      </c>
      <c r="B36" s="5" t="n">
        <v>40000</v>
      </c>
    </row>
    <row r="37" spans="1:5">
      <c r="A37" s="4" t="s">
        <v>558</v>
      </c>
      <c r="B37" s="4" t="s">
        <v>565</v>
      </c>
    </row>
    <row r="38" spans="1:5">
      <c r="A38" s="4" t="s">
        <v>553</v>
      </c>
      <c r="B38" s="7" t="n">
        <v>45.26</v>
      </c>
    </row>
    <row r="39" spans="1:5">
      <c r="A39" s="4" t="s">
        <v>554</v>
      </c>
      <c r="B39" s="5" t="n">
        <v>40000</v>
      </c>
    </row>
    <row r="40" spans="1:5">
      <c r="A40" s="4" t="s">
        <v>555</v>
      </c>
      <c r="B40" s="7" t="n">
        <v>45.26</v>
      </c>
    </row>
    <row r="41" spans="1:5">
      <c r="A41" s="4" t="s">
        <v>566</v>
      </c>
    </row>
    <row r="42" spans="1:5">
      <c r="A42" s="3" t="s">
        <v>551</v>
      </c>
    </row>
    <row r="43" spans="1:5">
      <c r="A43" s="4" t="s">
        <v>557</v>
      </c>
      <c r="B43" s="7" t="n">
        <v>45.36</v>
      </c>
    </row>
    <row r="44" spans="1:5">
      <c r="A44" s="4" t="s">
        <v>552</v>
      </c>
      <c r="B44" s="5" t="n">
        <v>16105</v>
      </c>
    </row>
    <row r="45" spans="1:5">
      <c r="A45" s="4" t="s">
        <v>558</v>
      </c>
      <c r="B45" s="4" t="s">
        <v>353</v>
      </c>
    </row>
    <row r="46" spans="1:5">
      <c r="A46" s="4" t="s">
        <v>553</v>
      </c>
      <c r="B46" s="7" t="n">
        <v>45.36</v>
      </c>
    </row>
    <row r="47" spans="1:5">
      <c r="A47" s="4" t="s">
        <v>554</v>
      </c>
      <c r="B47" s="5" t="n">
        <v>16105</v>
      </c>
    </row>
    <row r="48" spans="1:5">
      <c r="A48" s="4" t="s">
        <v>555</v>
      </c>
      <c r="B48" s="7" t="n">
        <v>45.36</v>
      </c>
    </row>
    <row r="49" spans="1:5">
      <c r="A49" s="4" t="s">
        <v>567</v>
      </c>
    </row>
    <row r="50" spans="1:5">
      <c r="A50" s="3" t="s">
        <v>551</v>
      </c>
    </row>
    <row r="51" spans="1:5">
      <c r="A51" s="4" t="s">
        <v>568</v>
      </c>
      <c r="C51" s="8" t="n">
        <v>9.06</v>
      </c>
    </row>
    <row r="52" spans="1:5">
      <c r="A52" s="4" t="s">
        <v>569</v>
      </c>
      <c r="C52" s="7" t="n">
        <v>46.43</v>
      </c>
    </row>
    <row r="53" spans="1:5">
      <c r="A53" s="4" t="s">
        <v>570</v>
      </c>
    </row>
    <row r="54" spans="1:5">
      <c r="A54" s="3" t="s">
        <v>551</v>
      </c>
    </row>
    <row r="55" spans="1:5">
      <c r="A55" s="4" t="s">
        <v>552</v>
      </c>
      <c r="B55" s="5" t="n">
        <v>148513</v>
      </c>
    </row>
    <row r="56" spans="1:5">
      <c r="A56" s="4" t="s">
        <v>558</v>
      </c>
      <c r="B56" s="4" t="s">
        <v>565</v>
      </c>
    </row>
    <row r="57" spans="1:5">
      <c r="A57" s="4" t="s">
        <v>553</v>
      </c>
      <c r="B57" s="7" t="n">
        <v>43.29</v>
      </c>
    </row>
    <row r="58" spans="1:5">
      <c r="A58" s="4" t="s">
        <v>554</v>
      </c>
      <c r="B58" s="5" t="n">
        <v>148513</v>
      </c>
    </row>
    <row r="59" spans="1:5">
      <c r="A59" s="4" t="s">
        <v>555</v>
      </c>
      <c r="B59" s="7" t="n">
        <v>43.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571</v>
      </c>
      <c r="B1" s="2" t="s">
        <v>1</v>
      </c>
    </row>
    <row r="2" spans="1:5">
      <c r="B2" s="2" t="s">
        <v>2</v>
      </c>
      <c r="C2" s="2" t="s">
        <v>30</v>
      </c>
      <c r="D2" s="2" t="s">
        <v>31</v>
      </c>
      <c r="E2" s="2" t="s">
        <v>427</v>
      </c>
    </row>
    <row r="3" spans="1:5">
      <c r="A3" s="3" t="s">
        <v>551</v>
      </c>
    </row>
    <row r="4" spans="1:5">
      <c r="A4" s="4" t="s">
        <v>572</v>
      </c>
      <c r="B4" s="4" t="s">
        <v>573</v>
      </c>
    </row>
    <row r="5" spans="1:5">
      <c r="A5" s="4" t="s">
        <v>574</v>
      </c>
    </row>
    <row r="6" spans="1:5">
      <c r="A6" s="3" t="s">
        <v>551</v>
      </c>
    </row>
    <row r="7" spans="1:5">
      <c r="A7" s="4" t="s">
        <v>575</v>
      </c>
      <c r="C7" s="4" t="s">
        <v>576</v>
      </c>
      <c r="D7" s="4" t="s">
        <v>577</v>
      </c>
      <c r="E7" s="4" t="s">
        <v>578</v>
      </c>
    </row>
    <row r="8" spans="1:5">
      <c r="A8" s="4" t="s">
        <v>579</v>
      </c>
      <c r="C8" s="4" t="s">
        <v>580</v>
      </c>
      <c r="D8" s="4" t="s">
        <v>581</v>
      </c>
      <c r="E8" s="4" t="s">
        <v>582</v>
      </c>
    </row>
    <row r="9" spans="1:5">
      <c r="A9" s="4" t="s">
        <v>583</v>
      </c>
      <c r="C9" s="4" t="s">
        <v>584</v>
      </c>
      <c r="D9" s="4" t="s">
        <v>585</v>
      </c>
      <c r="E9" s="4" t="s">
        <v>586</v>
      </c>
    </row>
    <row r="10" spans="1:5">
      <c r="A10" s="4" t="s">
        <v>587</v>
      </c>
      <c r="C10" s="4" t="s">
        <v>588</v>
      </c>
      <c r="D10" s="4" t="s">
        <v>589</v>
      </c>
      <c r="E10" s="4" t="s">
        <v>590</v>
      </c>
    </row>
    <row r="11" spans="1:5">
      <c r="A11" s="4" t="s">
        <v>591</v>
      </c>
    </row>
    <row r="12" spans="1:5">
      <c r="A12" s="3" t="s">
        <v>551</v>
      </c>
    </row>
    <row r="13" spans="1:5">
      <c r="A13" s="4" t="s">
        <v>572</v>
      </c>
      <c r="C13" s="4" t="s">
        <v>592</v>
      </c>
      <c r="D13" s="4" t="s">
        <v>592</v>
      </c>
      <c r="E13" s="4" t="s">
        <v>592</v>
      </c>
    </row>
    <row r="14" spans="1:5">
      <c r="A14" s="4" t="s">
        <v>593</v>
      </c>
      <c r="C14" s="4" t="s">
        <v>594</v>
      </c>
      <c r="D14" s="4" t="s">
        <v>595</v>
      </c>
      <c r="E14" s="4" t="s">
        <v>596</v>
      </c>
    </row>
    <row r="15" spans="1:5">
      <c r="A15" s="4" t="s">
        <v>597</v>
      </c>
    </row>
    <row r="16" spans="1:5">
      <c r="A16" s="3" t="s">
        <v>551</v>
      </c>
    </row>
    <row r="17" spans="1:5">
      <c r="A17" s="4" t="s">
        <v>572</v>
      </c>
      <c r="C17" s="4" t="s">
        <v>592</v>
      </c>
      <c r="D17" s="4" t="s">
        <v>592</v>
      </c>
      <c r="E17" s="4" t="s">
        <v>592</v>
      </c>
    </row>
    <row r="18" spans="1:5">
      <c r="A18" s="4" t="s">
        <v>593</v>
      </c>
      <c r="C18" s="4" t="s">
        <v>598</v>
      </c>
      <c r="D18" s="4" t="s">
        <v>599</v>
      </c>
      <c r="E18" s="4" t="s">
        <v>6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207</v>
      </c>
    </row>
    <row r="4" spans="1:4">
      <c r="A4" s="4" t="s">
        <v>602</v>
      </c>
      <c r="B4" s="6" t="n">
        <v>162</v>
      </c>
    </row>
    <row r="5" spans="1:4">
      <c r="A5" s="4" t="s">
        <v>603</v>
      </c>
      <c r="B5" s="5" t="n">
        <v>0</v>
      </c>
      <c r="C5" s="6" t="n">
        <v>0</v>
      </c>
      <c r="D5" s="6" t="n">
        <v>1025</v>
      </c>
    </row>
    <row r="6" spans="1:4">
      <c r="A6" s="3" t="s">
        <v>604</v>
      </c>
    </row>
    <row r="7" spans="1:4">
      <c r="A7" s="4" t="s">
        <v>605</v>
      </c>
      <c r="B7" s="5" t="n">
        <v>6121</v>
      </c>
      <c r="C7" s="5" t="n">
        <v>5870</v>
      </c>
      <c r="D7" s="5" t="n">
        <v>4538</v>
      </c>
    </row>
    <row r="8" spans="1:4">
      <c r="A8" s="4" t="s">
        <v>606</v>
      </c>
      <c r="B8" s="6" t="n">
        <v>2122</v>
      </c>
      <c r="C8" s="6" t="n">
        <v>2055</v>
      </c>
      <c r="D8" s="6" t="n">
        <v>15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4</v>
      </c>
      <c r="B4" s="6" t="n">
        <v>45169</v>
      </c>
      <c r="C4" s="6" t="n">
        <v>61264</v>
      </c>
      <c r="D4" s="6" t="n">
        <v>75544</v>
      </c>
    </row>
    <row r="5" spans="1:4">
      <c r="A5" s="3" t="s">
        <v>101</v>
      </c>
    </row>
    <row r="6" spans="1:4">
      <c r="A6" s="4" t="s">
        <v>102</v>
      </c>
      <c r="B6" s="5" t="n">
        <v>33400</v>
      </c>
      <c r="C6" s="5" t="n">
        <v>33400</v>
      </c>
      <c r="D6" s="5" t="n">
        <v>31200</v>
      </c>
    </row>
    <row r="7" spans="1:4">
      <c r="A7" s="4" t="s">
        <v>103</v>
      </c>
      <c r="B7" s="5" t="n">
        <v>50526</v>
      </c>
      <c r="C7" s="5" t="n">
        <v>50357</v>
      </c>
      <c r="D7" s="5" t="n">
        <v>47417</v>
      </c>
    </row>
    <row r="8" spans="1:4">
      <c r="A8" s="4" t="s">
        <v>104</v>
      </c>
      <c r="B8" s="5" t="n">
        <v>-20637</v>
      </c>
      <c r="C8" s="5" t="n">
        <v>1714</v>
      </c>
      <c r="D8" s="5" t="n">
        <v>1960</v>
      </c>
    </row>
    <row r="9" spans="1:4">
      <c r="A9" s="4" t="s">
        <v>105</v>
      </c>
      <c r="B9" s="5" t="n">
        <v>6121</v>
      </c>
      <c r="C9" s="5" t="n">
        <v>5870</v>
      </c>
      <c r="D9" s="5" t="n">
        <v>4538</v>
      </c>
    </row>
    <row r="10" spans="1:4">
      <c r="A10" s="4" t="s">
        <v>106</v>
      </c>
      <c r="B10" s="5" t="n">
        <v>595</v>
      </c>
      <c r="C10" s="5" t="n">
        <v>1262</v>
      </c>
      <c r="D10" s="5" t="n">
        <v>1347</v>
      </c>
    </row>
    <row r="11" spans="1:4">
      <c r="A11" s="4" t="s">
        <v>107</v>
      </c>
      <c r="B11" s="5" t="n">
        <v>3007</v>
      </c>
      <c r="C11" s="5" t="n">
        <v>48</v>
      </c>
      <c r="D11" s="5" t="n">
        <v>-1072</v>
      </c>
    </row>
    <row r="12" spans="1:4">
      <c r="A12" s="4" t="s">
        <v>108</v>
      </c>
      <c r="B12" s="5" t="n">
        <v>10834</v>
      </c>
      <c r="C12" s="5" t="n">
        <v>6602</v>
      </c>
      <c r="D12" s="5" t="n">
        <v>286</v>
      </c>
    </row>
    <row r="13" spans="1:4">
      <c r="A13" s="4" t="s">
        <v>109</v>
      </c>
      <c r="B13" s="5" t="n">
        <v>765</v>
      </c>
      <c r="C13" s="5" t="n">
        <v>76</v>
      </c>
      <c r="D13" s="5" t="n">
        <v>-327</v>
      </c>
    </row>
    <row r="14" spans="1:4">
      <c r="A14" s="3" t="s">
        <v>110</v>
      </c>
    </row>
    <row r="15" spans="1:4">
      <c r="A15" s="4" t="s">
        <v>111</v>
      </c>
      <c r="B15" s="5" t="n">
        <v>3492</v>
      </c>
      <c r="C15" s="5" t="n">
        <v>-4912</v>
      </c>
      <c r="D15" s="5" t="n">
        <v>-843</v>
      </c>
    </row>
    <row r="16" spans="1:4">
      <c r="A16" s="4" t="s">
        <v>112</v>
      </c>
      <c r="B16" s="5" t="n">
        <v>-9927</v>
      </c>
      <c r="C16" s="5" t="n">
        <v>-13754</v>
      </c>
      <c r="D16" s="5" t="n">
        <v>-2052</v>
      </c>
    </row>
    <row r="17" spans="1:4">
      <c r="A17" s="4" t="s">
        <v>113</v>
      </c>
      <c r="B17" s="5" t="n">
        <v>-2376</v>
      </c>
      <c r="C17" s="5" t="n">
        <v>-1977</v>
      </c>
      <c r="D17" s="5" t="n">
        <v>1996</v>
      </c>
    </row>
    <row r="18" spans="1:4">
      <c r="A18" s="4" t="s">
        <v>114</v>
      </c>
      <c r="B18" s="5" t="n">
        <v>984</v>
      </c>
      <c r="C18" s="5" t="n">
        <v>13592</v>
      </c>
      <c r="D18" s="5" t="n">
        <v>7276</v>
      </c>
    </row>
    <row r="19" spans="1:4">
      <c r="A19" s="4" t="s">
        <v>74</v>
      </c>
      <c r="B19" s="5" t="n">
        <v>1540</v>
      </c>
      <c r="C19" s="5" t="n">
        <v>1245</v>
      </c>
      <c r="D19" s="5" t="n">
        <v>-2236</v>
      </c>
    </row>
    <row r="20" spans="1:4">
      <c r="A20" s="4" t="s">
        <v>115</v>
      </c>
      <c r="B20" s="5" t="n">
        <v>-11184</v>
      </c>
      <c r="C20" s="5" t="n">
        <v>-10211</v>
      </c>
      <c r="D20" s="5" t="n">
        <v>9755</v>
      </c>
    </row>
    <row r="21" spans="1:4">
      <c r="A21" s="4" t="s">
        <v>116</v>
      </c>
      <c r="B21" s="5" t="n">
        <v>78909</v>
      </c>
      <c r="C21" s="5" t="n">
        <v>111176</v>
      </c>
      <c r="D21" s="5" t="n">
        <v>143589</v>
      </c>
    </row>
    <row r="22" spans="1:4">
      <c r="A22" s="3" t="s">
        <v>117</v>
      </c>
    </row>
    <row r="23" spans="1:4">
      <c r="A23" s="4" t="s">
        <v>118</v>
      </c>
      <c r="B23" s="5" t="n">
        <v>458</v>
      </c>
      <c r="C23" s="5" t="n">
        <v>769</v>
      </c>
      <c r="D23" s="5" t="n">
        <v>1137</v>
      </c>
    </row>
    <row r="24" spans="1:4">
      <c r="A24" s="4" t="s">
        <v>119</v>
      </c>
      <c r="B24" s="5" t="n">
        <v>-44785</v>
      </c>
      <c r="C24" s="5" t="n">
        <v>-22679</v>
      </c>
      <c r="D24" s="5" t="n">
        <v>-60584</v>
      </c>
    </row>
    <row r="25" spans="1:4">
      <c r="A25" s="4" t="s">
        <v>120</v>
      </c>
      <c r="B25" s="5" t="n">
        <v>-29612</v>
      </c>
      <c r="C25" s="5" t="n">
        <v>-41434</v>
      </c>
      <c r="D25" s="5" t="n">
        <v>-39861</v>
      </c>
    </row>
    <row r="26" spans="1:4">
      <c r="A26" s="4" t="s">
        <v>121</v>
      </c>
      <c r="B26" s="5" t="n">
        <v>-73939</v>
      </c>
      <c r="C26" s="5" t="n">
        <v>-63344</v>
      </c>
      <c r="D26" s="5" t="n">
        <v>-99308</v>
      </c>
    </row>
    <row r="27" spans="1:4">
      <c r="A27" s="3" t="s">
        <v>122</v>
      </c>
    </row>
    <row r="28" spans="1:4">
      <c r="A28" s="4" t="s">
        <v>123</v>
      </c>
      <c r="B28" s="5" t="n">
        <v>0</v>
      </c>
      <c r="C28" s="5" t="n">
        <v>0</v>
      </c>
      <c r="D28" s="5" t="n">
        <v>1025</v>
      </c>
    </row>
    <row r="29" spans="1:4">
      <c r="A29" s="4" t="s">
        <v>124</v>
      </c>
      <c r="B29" s="5" t="n">
        <v>-256500</v>
      </c>
      <c r="C29" s="5" t="n">
        <v>-211000</v>
      </c>
      <c r="D29" s="5" t="n">
        <v>-170561</v>
      </c>
    </row>
    <row r="30" spans="1:4">
      <c r="A30" s="4" t="s">
        <v>125</v>
      </c>
      <c r="B30" s="5" t="n">
        <v>349000</v>
      </c>
      <c r="C30" s="5" t="n">
        <v>179500</v>
      </c>
      <c r="D30" s="5" t="n">
        <v>181481</v>
      </c>
    </row>
    <row r="31" spans="1:4">
      <c r="A31" s="4" t="s">
        <v>126</v>
      </c>
      <c r="B31" s="5" t="n">
        <v>-63504</v>
      </c>
      <c r="C31" s="5" t="n">
        <v>-23192</v>
      </c>
      <c r="D31" s="5" t="n">
        <v>-21786</v>
      </c>
    </row>
    <row r="32" spans="1:4">
      <c r="A32" s="4" t="s">
        <v>127</v>
      </c>
      <c r="B32" s="5" t="n">
        <v>-17678</v>
      </c>
      <c r="C32" s="5" t="n">
        <v>-16645</v>
      </c>
      <c r="D32" s="5" t="n">
        <v>-15482</v>
      </c>
    </row>
    <row r="33" spans="1:4">
      <c r="A33" s="4" t="s">
        <v>128</v>
      </c>
      <c r="B33" s="5" t="n">
        <v>3800</v>
      </c>
      <c r="C33" s="5" t="n">
        <v>-76619</v>
      </c>
      <c r="D33" s="5" t="n">
        <v>-25323</v>
      </c>
    </row>
    <row r="34" spans="1:4">
      <c r="A34" s="4" t="s">
        <v>129</v>
      </c>
      <c r="B34" s="5" t="n">
        <v>7518</v>
      </c>
      <c r="C34" s="5" t="n">
        <v>5282</v>
      </c>
      <c r="D34" s="5" t="n">
        <v>0</v>
      </c>
    </row>
    <row r="35" spans="1:4">
      <c r="A35" s="4" t="s">
        <v>130</v>
      </c>
      <c r="B35" s="5" t="n">
        <v>781</v>
      </c>
      <c r="C35" s="5" t="n">
        <v>-102</v>
      </c>
      <c r="D35" s="5" t="n">
        <v>-1294</v>
      </c>
    </row>
    <row r="36" spans="1:4">
      <c r="A36" s="4" t="s">
        <v>131</v>
      </c>
      <c r="B36" s="5" t="n">
        <v>9551</v>
      </c>
      <c r="C36" s="5" t="n">
        <v>-28889</v>
      </c>
      <c r="D36" s="5" t="n">
        <v>17664</v>
      </c>
    </row>
    <row r="37" spans="1:4">
      <c r="A37" s="4" t="s">
        <v>132</v>
      </c>
      <c r="B37" s="5" t="n">
        <v>11302</v>
      </c>
      <c r="C37" s="5" t="n">
        <v>40191</v>
      </c>
      <c r="D37" s="5" t="n">
        <v>22527</v>
      </c>
    </row>
    <row r="38" spans="1:4">
      <c r="A38" s="4" t="s">
        <v>133</v>
      </c>
      <c r="B38" s="5" t="n">
        <v>20853</v>
      </c>
      <c r="C38" s="5" t="n">
        <v>11302</v>
      </c>
      <c r="D38" s="5" t="n">
        <v>40191</v>
      </c>
    </row>
    <row r="39" spans="1:4">
      <c r="A39" s="3" t="s">
        <v>134</v>
      </c>
    </row>
    <row r="40" spans="1:4">
      <c r="A40" s="4" t="s">
        <v>135</v>
      </c>
      <c r="B40" s="5" t="n">
        <v>13593</v>
      </c>
      <c r="C40" s="5" t="n">
        <v>13780</v>
      </c>
      <c r="D40" s="5" t="n">
        <v>14228</v>
      </c>
    </row>
    <row r="41" spans="1:4">
      <c r="A41" s="4" t="s">
        <v>136</v>
      </c>
      <c r="B41" s="6" t="n">
        <v>8701</v>
      </c>
      <c r="C41" s="6" t="n">
        <v>19857</v>
      </c>
      <c r="D41" s="6" t="n">
        <v>215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37"/>
    <col customWidth="1" max="5" min="5" width="20"/>
  </cols>
  <sheetData>
    <row r="1" spans="1:5">
      <c r="A1" s="1" t="s">
        <v>607</v>
      </c>
      <c r="B1" s="2" t="s">
        <v>1</v>
      </c>
    </row>
    <row r="2" spans="1:5">
      <c r="B2" s="2" t="s">
        <v>608</v>
      </c>
      <c r="C2" s="2" t="s">
        <v>609</v>
      </c>
      <c r="D2" s="2" t="s">
        <v>610</v>
      </c>
      <c r="E2" s="2" t="s">
        <v>611</v>
      </c>
    </row>
    <row r="3" spans="1:5">
      <c r="A3" s="3" t="s">
        <v>612</v>
      </c>
    </row>
    <row r="4" spans="1:5">
      <c r="A4" s="4" t="s">
        <v>613</v>
      </c>
      <c r="B4" s="5" t="n">
        <v>1</v>
      </c>
    </row>
    <row r="5" spans="1:5">
      <c r="A5" s="4" t="s">
        <v>614</v>
      </c>
      <c r="B5" s="5" t="n">
        <v>1500000</v>
      </c>
    </row>
    <row r="6" spans="1:5">
      <c r="A6" s="4" t="s">
        <v>615</v>
      </c>
      <c r="B6" s="5" t="n">
        <v>1304407</v>
      </c>
    </row>
    <row r="7" spans="1:5">
      <c r="A7" s="4" t="s">
        <v>616</v>
      </c>
      <c r="B7" s="6" t="n">
        <v>6149342</v>
      </c>
    </row>
    <row r="8" spans="1:5">
      <c r="A8" s="4" t="s">
        <v>617</v>
      </c>
      <c r="B8" s="4" t="s">
        <v>618</v>
      </c>
    </row>
    <row r="9" spans="1:5">
      <c r="A9" s="4" t="s">
        <v>619</v>
      </c>
      <c r="B9" s="6" t="n">
        <v>0</v>
      </c>
      <c r="C9" s="6" t="n">
        <v>0</v>
      </c>
      <c r="D9" s="6" t="n">
        <v>1025000</v>
      </c>
    </row>
    <row r="10" spans="1:5">
      <c r="A10" s="4" t="s">
        <v>574</v>
      </c>
    </row>
    <row r="11" spans="1:5">
      <c r="A11" s="3" t="s">
        <v>612</v>
      </c>
    </row>
    <row r="12" spans="1:5">
      <c r="A12" s="4" t="s">
        <v>620</v>
      </c>
      <c r="B12" s="4" t="s">
        <v>621</v>
      </c>
    </row>
    <row r="13" spans="1:5">
      <c r="A13" s="4" t="s">
        <v>622</v>
      </c>
      <c r="B13" s="6" t="n">
        <v>25000</v>
      </c>
    </row>
    <row r="14" spans="1:5">
      <c r="A14" s="4" t="s">
        <v>623</v>
      </c>
      <c r="B14" s="5" t="n">
        <v>5000</v>
      </c>
    </row>
    <row r="15" spans="1:5">
      <c r="A15" s="4" t="s">
        <v>624</v>
      </c>
    </row>
    <row r="16" spans="1:5">
      <c r="A16" s="3" t="s">
        <v>612</v>
      </c>
    </row>
    <row r="17" spans="1:5">
      <c r="A17" s="4" t="s">
        <v>625</v>
      </c>
      <c r="B17" s="5" t="n">
        <v>2040</v>
      </c>
      <c r="C17" s="5" t="n">
        <v>1641</v>
      </c>
      <c r="D17" s="5" t="n">
        <v>1915</v>
      </c>
      <c r="E17" s="5" t="n">
        <v>1000</v>
      </c>
    </row>
    <row r="18" spans="1:5">
      <c r="A18" s="4" t="s">
        <v>626</v>
      </c>
      <c r="B18" s="6" t="n">
        <v>49</v>
      </c>
      <c r="C18" s="7" t="n">
        <v>60.94</v>
      </c>
      <c r="D18" s="7" t="n">
        <v>52.21</v>
      </c>
    </row>
    <row r="19" spans="1:5">
      <c r="A19" s="4" t="s">
        <v>627</v>
      </c>
    </row>
    <row r="20" spans="1:5">
      <c r="A20" s="3" t="s">
        <v>612</v>
      </c>
    </row>
    <row r="21" spans="1:5">
      <c r="A21" s="4" t="s">
        <v>628</v>
      </c>
      <c r="B21" s="4" t="s">
        <v>344</v>
      </c>
    </row>
    <row r="22" spans="1:5">
      <c r="A22" s="4" t="s">
        <v>629</v>
      </c>
      <c r="B22" s="6" t="n">
        <v>3000000</v>
      </c>
      <c r="C22" s="6" t="n">
        <v>1618996</v>
      </c>
      <c r="D22" s="6" t="n">
        <v>897712</v>
      </c>
    </row>
    <row r="23" spans="1:5">
      <c r="A23" s="4" t="s">
        <v>630</v>
      </c>
      <c r="B23" s="5" t="n">
        <v>109777</v>
      </c>
      <c r="C23" s="5" t="n">
        <v>134547</v>
      </c>
      <c r="D23" s="5" t="n">
        <v>98693</v>
      </c>
    </row>
    <row r="24" spans="1:5">
      <c r="A24" s="4" t="s">
        <v>631</v>
      </c>
      <c r="B24" s="7" t="n">
        <v>56.62</v>
      </c>
      <c r="C24" s="7" t="n">
        <v>51.1</v>
      </c>
      <c r="D24" s="7" t="n">
        <v>41.31</v>
      </c>
    </row>
    <row r="25" spans="1:5">
      <c r="A25" s="4" t="s">
        <v>550</v>
      </c>
    </row>
    <row r="26" spans="1:5">
      <c r="A26" s="3" t="s">
        <v>612</v>
      </c>
    </row>
    <row r="27" spans="1:5">
      <c r="A27" s="4" t="s">
        <v>628</v>
      </c>
      <c r="B27" s="4" t="s">
        <v>344</v>
      </c>
    </row>
    <row r="28" spans="1:5">
      <c r="A28" s="4" t="s">
        <v>632</v>
      </c>
      <c r="B28" s="4" t="s">
        <v>573</v>
      </c>
    </row>
    <row r="29" spans="1:5">
      <c r="A29" s="4" t="s">
        <v>633</v>
      </c>
      <c r="B29" s="4" t="s">
        <v>565</v>
      </c>
    </row>
    <row r="30" spans="1:5">
      <c r="A30" s="4" t="s">
        <v>634</v>
      </c>
      <c r="B30" s="6" t="n">
        <v>1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551</v>
      </c>
    </row>
    <row r="4" spans="1:3">
      <c r="A4" s="4" t="s">
        <v>636</v>
      </c>
      <c r="B4" s="4" t="s">
        <v>344</v>
      </c>
    </row>
    <row r="5" spans="1:3">
      <c r="A5" s="4" t="s">
        <v>637</v>
      </c>
      <c r="B5" s="7" t="n">
        <v>60.2</v>
      </c>
    </row>
    <row r="6" spans="1:3">
      <c r="A6" s="4" t="s">
        <v>638</v>
      </c>
      <c r="B6" s="7" t="n">
        <v>54.59</v>
      </c>
      <c r="C6" s="7" t="n">
        <v>51.7</v>
      </c>
    </row>
    <row r="7" spans="1:3">
      <c r="A7" s="4" t="s">
        <v>639</v>
      </c>
      <c r="B7" s="5" t="n">
        <v>70030</v>
      </c>
      <c r="C7" s="5" t="n">
        <v>51426</v>
      </c>
    </row>
    <row r="8" spans="1:3">
      <c r="A8" s="4" t="s">
        <v>537</v>
      </c>
      <c r="B8" s="5" t="n">
        <v>26157</v>
      </c>
    </row>
    <row r="9" spans="1:3">
      <c r="A9" s="4" t="s">
        <v>640</v>
      </c>
      <c r="B9" s="5" t="n">
        <v>0</v>
      </c>
    </row>
    <row r="10" spans="1:3">
      <c r="A10" s="4" t="s">
        <v>641</v>
      </c>
      <c r="B10" s="5" t="n">
        <v>-7553</v>
      </c>
    </row>
    <row r="11" spans="1:3">
      <c r="A11" s="4" t="s">
        <v>642</v>
      </c>
      <c r="B11" s="6" t="n">
        <v>0</v>
      </c>
    </row>
    <row r="12" spans="1:3">
      <c r="A12" s="4" t="s">
        <v>643</v>
      </c>
      <c r="B12" s="7" t="n">
        <v>54.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645</v>
      </c>
      <c r="C1" s="2" t="s">
        <v>31</v>
      </c>
      <c r="D1" s="2" t="s">
        <v>2</v>
      </c>
      <c r="E1" s="2" t="s">
        <v>30</v>
      </c>
    </row>
    <row r="2" spans="1:5">
      <c r="A2" s="3" t="s">
        <v>365</v>
      </c>
    </row>
    <row r="3" spans="1:5">
      <c r="A3" s="4" t="s">
        <v>138</v>
      </c>
      <c r="D3" s="6" t="n">
        <v>300895000</v>
      </c>
      <c r="E3" s="6" t="n">
        <v>271429000</v>
      </c>
    </row>
    <row r="4" spans="1:5">
      <c r="A4" s="4" t="s">
        <v>646</v>
      </c>
      <c r="C4" s="6" t="n">
        <v>16629000</v>
      </c>
      <c r="D4" s="5" t="n">
        <v>14286000</v>
      </c>
      <c r="E4" s="5" t="n">
        <v>16629000</v>
      </c>
    </row>
    <row r="5" spans="1:5">
      <c r="A5" s="4" t="s">
        <v>138</v>
      </c>
      <c r="D5" s="5" t="n">
        <v>301286000</v>
      </c>
      <c r="E5" s="5" t="n">
        <v>272290000</v>
      </c>
    </row>
    <row r="6" spans="1:5">
      <c r="A6" s="4" t="s">
        <v>647</v>
      </c>
      <c r="D6" s="5" t="n">
        <v>-391000</v>
      </c>
      <c r="E6" s="5" t="n">
        <v>-861000</v>
      </c>
    </row>
    <row r="7" spans="1:5">
      <c r="A7" s="4" t="s">
        <v>648</v>
      </c>
      <c r="C7" s="5" t="n">
        <v>254800000</v>
      </c>
      <c r="D7" s="5" t="n">
        <v>286609000</v>
      </c>
      <c r="E7" s="5" t="n">
        <v>254800000</v>
      </c>
    </row>
    <row r="8" spans="1:5">
      <c r="A8" s="4" t="s">
        <v>649</v>
      </c>
    </row>
    <row r="9" spans="1:5">
      <c r="A9" s="3" t="s">
        <v>365</v>
      </c>
    </row>
    <row r="10" spans="1:5">
      <c r="A10" s="4" t="s">
        <v>138</v>
      </c>
      <c r="D10" s="5" t="n">
        <v>125000000</v>
      </c>
      <c r="E10" s="5" t="n">
        <v>125000000</v>
      </c>
    </row>
    <row r="11" spans="1:5">
      <c r="A11" s="4" t="s">
        <v>650</v>
      </c>
    </row>
    <row r="12" spans="1:5">
      <c r="A12" s="3" t="s">
        <v>365</v>
      </c>
    </row>
    <row r="13" spans="1:5">
      <c r="A13" s="4" t="s">
        <v>138</v>
      </c>
      <c r="D13" s="5" t="n">
        <v>14286000</v>
      </c>
      <c r="E13" s="5" t="n">
        <v>28571000</v>
      </c>
    </row>
    <row r="14" spans="1:5">
      <c r="A14" s="4" t="s">
        <v>651</v>
      </c>
      <c r="B14" s="6" t="n">
        <v>14300000</v>
      </c>
      <c r="C14" s="6" t="n">
        <v>14285714</v>
      </c>
    </row>
    <row r="15" spans="1:5">
      <c r="A15" s="4" t="s">
        <v>652</v>
      </c>
    </row>
    <row r="16" spans="1:5">
      <c r="A16" s="3" t="s">
        <v>365</v>
      </c>
    </row>
    <row r="17" spans="1:5">
      <c r="A17" s="4" t="s">
        <v>138</v>
      </c>
      <c r="D17" s="5" t="n">
        <v>0</v>
      </c>
      <c r="E17" s="5" t="n">
        <v>49219000</v>
      </c>
    </row>
    <row r="18" spans="1:5">
      <c r="A18" s="4" t="s">
        <v>653</v>
      </c>
    </row>
    <row r="19" spans="1:5">
      <c r="A19" s="3" t="s">
        <v>365</v>
      </c>
    </row>
    <row r="20" spans="1:5">
      <c r="A20" s="4" t="s">
        <v>138</v>
      </c>
      <c r="D20" s="6" t="n">
        <v>162000000</v>
      </c>
      <c r="E20" s="6" t="n">
        <v>69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 customWidth="1" max="8" min="8" width="21"/>
  </cols>
  <sheetData>
    <row r="1" spans="1:8">
      <c r="A1" s="1" t="s">
        <v>654</v>
      </c>
      <c r="B1" s="2" t="s">
        <v>655</v>
      </c>
      <c r="C1" s="2" t="s">
        <v>656</v>
      </c>
      <c r="D1" s="2" t="s">
        <v>370</v>
      </c>
      <c r="E1" s="2" t="s">
        <v>657</v>
      </c>
      <c r="F1" s="2" t="s">
        <v>658</v>
      </c>
      <c r="G1" s="2" t="s">
        <v>659</v>
      </c>
      <c r="H1" s="2" t="s">
        <v>660</v>
      </c>
    </row>
    <row r="2" spans="1:8">
      <c r="A2" s="3" t="s">
        <v>365</v>
      </c>
    </row>
    <row r="3" spans="1:8">
      <c r="A3" s="4" t="s">
        <v>661</v>
      </c>
      <c r="D3" s="6" t="n">
        <v>300895000</v>
      </c>
      <c r="E3" s="6" t="n">
        <v>271429000</v>
      </c>
    </row>
    <row r="4" spans="1:8">
      <c r="A4" s="4" t="s">
        <v>662</v>
      </c>
      <c r="D4" s="5" t="n">
        <v>63504000</v>
      </c>
      <c r="E4" s="5" t="n">
        <v>23192000</v>
      </c>
      <c r="F4" s="6" t="n">
        <v>21786000</v>
      </c>
    </row>
    <row r="5" spans="1:8">
      <c r="A5" s="4" t="s">
        <v>650</v>
      </c>
    </row>
    <row r="6" spans="1:8">
      <c r="A6" s="3" t="s">
        <v>365</v>
      </c>
    </row>
    <row r="7" spans="1:8">
      <c r="A7" s="4" t="s">
        <v>661</v>
      </c>
      <c r="D7" s="5" t="n">
        <v>14286000</v>
      </c>
      <c r="E7" s="5" t="n">
        <v>28571000</v>
      </c>
    </row>
    <row r="8" spans="1:8">
      <c r="A8" s="4" t="s">
        <v>663</v>
      </c>
      <c r="F8" s="6" t="n">
        <v>116900000</v>
      </c>
    </row>
    <row r="9" spans="1:8">
      <c r="A9" s="4" t="s">
        <v>664</v>
      </c>
      <c r="F9" s="4" t="s">
        <v>665</v>
      </c>
    </row>
    <row r="10" spans="1:8">
      <c r="A10" s="4" t="s">
        <v>666</v>
      </c>
      <c r="F10" s="5" t="n">
        <v>2</v>
      </c>
    </row>
    <row r="11" spans="1:8">
      <c r="A11" s="4" t="s">
        <v>368</v>
      </c>
      <c r="C11" s="6" t="n">
        <v>100000000</v>
      </c>
    </row>
    <row r="12" spans="1:8">
      <c r="A12" s="4" t="s">
        <v>667</v>
      </c>
      <c r="C12" s="4" t="s">
        <v>668</v>
      </c>
    </row>
    <row r="13" spans="1:8">
      <c r="A13" s="4" t="s">
        <v>669</v>
      </c>
      <c r="C13" s="5" t="n">
        <v>7</v>
      </c>
    </row>
    <row r="14" spans="1:8">
      <c r="A14" s="4" t="s">
        <v>651</v>
      </c>
      <c r="C14" s="6" t="n">
        <v>14300000</v>
      </c>
      <c r="F14" s="6" t="n">
        <v>14285714</v>
      </c>
    </row>
    <row r="15" spans="1:8">
      <c r="A15" s="4" t="s">
        <v>670</v>
      </c>
      <c r="F15" s="8" t="n">
        <v>3.25</v>
      </c>
    </row>
    <row r="16" spans="1:8">
      <c r="A16" s="4" t="s">
        <v>671</v>
      </c>
      <c r="F16" s="4" t="s">
        <v>672</v>
      </c>
    </row>
    <row r="17" spans="1:8">
      <c r="A17" s="4" t="s">
        <v>649</v>
      </c>
    </row>
    <row r="18" spans="1:8">
      <c r="A18" s="3" t="s">
        <v>365</v>
      </c>
    </row>
    <row r="19" spans="1:8">
      <c r="A19" s="4" t="s">
        <v>661</v>
      </c>
      <c r="D19" s="5" t="n">
        <v>125000000</v>
      </c>
      <c r="E19" s="5" t="n">
        <v>125000000</v>
      </c>
    </row>
    <row r="20" spans="1:8">
      <c r="A20" s="4" t="s">
        <v>663</v>
      </c>
      <c r="D20" s="6" t="n">
        <v>116900000</v>
      </c>
    </row>
    <row r="21" spans="1:8">
      <c r="A21" s="4" t="s">
        <v>664</v>
      </c>
      <c r="D21" s="4" t="s">
        <v>665</v>
      </c>
    </row>
    <row r="22" spans="1:8">
      <c r="A22" s="4" t="s">
        <v>666</v>
      </c>
      <c r="D22" s="5" t="n">
        <v>2</v>
      </c>
    </row>
    <row r="23" spans="1:8">
      <c r="A23" s="4" t="s">
        <v>368</v>
      </c>
      <c r="H23" s="6" t="n">
        <v>125000000</v>
      </c>
    </row>
    <row r="24" spans="1:8">
      <c r="A24" s="4" t="s">
        <v>667</v>
      </c>
      <c r="H24" s="4" t="s">
        <v>673</v>
      </c>
    </row>
    <row r="25" spans="1:8">
      <c r="A25" s="4" t="s">
        <v>670</v>
      </c>
      <c r="D25" s="8" t="n">
        <v>3.25</v>
      </c>
    </row>
    <row r="26" spans="1:8">
      <c r="A26" s="4" t="s">
        <v>671</v>
      </c>
      <c r="D26" s="4" t="s">
        <v>672</v>
      </c>
    </row>
    <row r="27" spans="1:8">
      <c r="A27" s="4" t="s">
        <v>674</v>
      </c>
    </row>
    <row r="28" spans="1:8">
      <c r="A28" s="3" t="s">
        <v>365</v>
      </c>
    </row>
    <row r="29" spans="1:8">
      <c r="A29" s="4" t="s">
        <v>675</v>
      </c>
      <c r="B29" s="6" t="n">
        <v>75000000</v>
      </c>
    </row>
    <row r="30" spans="1:8">
      <c r="A30" s="4" t="s">
        <v>676</v>
      </c>
    </row>
    <row r="31" spans="1:8">
      <c r="A31" s="3" t="s">
        <v>365</v>
      </c>
    </row>
    <row r="32" spans="1:8">
      <c r="A32" s="4" t="s">
        <v>677</v>
      </c>
      <c r="B32" s="5" t="n">
        <v>450000000</v>
      </c>
    </row>
    <row r="33" spans="1:8">
      <c r="A33" s="4" t="s">
        <v>675</v>
      </c>
      <c r="B33" s="5" t="n">
        <v>150000000</v>
      </c>
    </row>
    <row r="34" spans="1:8">
      <c r="A34" s="4" t="s">
        <v>678</v>
      </c>
      <c r="B34" s="5" t="n">
        <v>20000000</v>
      </c>
    </row>
    <row r="35" spans="1:8">
      <c r="A35" s="4" t="s">
        <v>679</v>
      </c>
      <c r="B35" s="6" t="n">
        <v>50000000</v>
      </c>
    </row>
    <row r="36" spans="1:8">
      <c r="A36" s="4" t="s">
        <v>680</v>
      </c>
      <c r="B36" s="8" t="n">
        <v>3.25</v>
      </c>
    </row>
    <row r="37" spans="1:8">
      <c r="A37" s="4" t="s">
        <v>666</v>
      </c>
      <c r="B37" s="5" t="n">
        <v>3</v>
      </c>
    </row>
    <row r="38" spans="1:8">
      <c r="A38" s="4" t="s">
        <v>662</v>
      </c>
      <c r="B38" s="6" t="n">
        <v>75000000</v>
      </c>
    </row>
    <row r="39" spans="1:8">
      <c r="A39" s="4" t="s">
        <v>681</v>
      </c>
    </row>
    <row r="40" spans="1:8">
      <c r="A40" s="3" t="s">
        <v>365</v>
      </c>
    </row>
    <row r="41" spans="1:8">
      <c r="A41" s="4" t="s">
        <v>682</v>
      </c>
      <c r="G41" s="6" t="n">
        <v>0</v>
      </c>
    </row>
    <row r="42" spans="1:8">
      <c r="A42" s="4" t="s">
        <v>683</v>
      </c>
      <c r="D42" s="6" t="n">
        <v>22400000</v>
      </c>
    </row>
    <row r="43" spans="1:8">
      <c r="A43" s="4" t="s">
        <v>684</v>
      </c>
      <c r="D43" s="6" t="n">
        <v>265600000</v>
      </c>
    </row>
    <row r="44" spans="1:8">
      <c r="A44" s="4" t="s">
        <v>685</v>
      </c>
    </row>
    <row r="45" spans="1:8">
      <c r="A45" s="3" t="s">
        <v>365</v>
      </c>
    </row>
    <row r="46" spans="1:8">
      <c r="A46" s="4" t="s">
        <v>677</v>
      </c>
      <c r="B46" s="5" t="n">
        <v>225000000</v>
      </c>
    </row>
    <row r="47" spans="1:8">
      <c r="A47" s="4" t="s">
        <v>675</v>
      </c>
      <c r="B47" s="6" t="n">
        <v>30000000</v>
      </c>
    </row>
    <row r="48" spans="1:8">
      <c r="A48" s="4" t="s">
        <v>686</v>
      </c>
    </row>
    <row r="49" spans="1:8">
      <c r="A49" s="3" t="s">
        <v>365</v>
      </c>
    </row>
    <row r="50" spans="1:8">
      <c r="A50" s="4" t="s">
        <v>687</v>
      </c>
      <c r="B50" s="4" t="s">
        <v>688</v>
      </c>
    </row>
    <row r="51" spans="1:8">
      <c r="A51" s="4" t="s">
        <v>689</v>
      </c>
    </row>
    <row r="52" spans="1:8">
      <c r="A52" s="3" t="s">
        <v>365</v>
      </c>
    </row>
    <row r="53" spans="1:8">
      <c r="A53" s="4" t="s">
        <v>690</v>
      </c>
      <c r="D53" s="4" t="s">
        <v>691</v>
      </c>
    </row>
    <row r="54" spans="1:8">
      <c r="A54" s="4" t="s">
        <v>692</v>
      </c>
    </row>
    <row r="55" spans="1:8">
      <c r="A55" s="3" t="s">
        <v>365</v>
      </c>
    </row>
    <row r="56" spans="1:8">
      <c r="A56" s="4" t="s">
        <v>690</v>
      </c>
      <c r="D56" s="4" t="s">
        <v>693</v>
      </c>
    </row>
    <row r="57" spans="1:8">
      <c r="A57" s="4" t="s">
        <v>694</v>
      </c>
      <c r="B57" s="4" t="s">
        <v>695</v>
      </c>
    </row>
    <row r="58" spans="1:8">
      <c r="A58" s="4" t="s">
        <v>696</v>
      </c>
    </row>
    <row r="59" spans="1:8">
      <c r="A59" s="3" t="s">
        <v>365</v>
      </c>
    </row>
    <row r="60" spans="1:8">
      <c r="A60" s="4" t="s">
        <v>690</v>
      </c>
      <c r="D60" s="4" t="s">
        <v>697</v>
      </c>
    </row>
    <row r="61" spans="1:8">
      <c r="A61" s="4" t="s">
        <v>694</v>
      </c>
      <c r="B61" s="4" t="s">
        <v>698</v>
      </c>
    </row>
    <row r="62" spans="1:8">
      <c r="A62" s="4" t="s">
        <v>699</v>
      </c>
    </row>
    <row r="63" spans="1:8">
      <c r="A63" s="3" t="s">
        <v>365</v>
      </c>
    </row>
    <row r="64" spans="1:8">
      <c r="A64" s="4" t="s">
        <v>690</v>
      </c>
      <c r="D64" s="4" t="s">
        <v>700</v>
      </c>
    </row>
    <row r="65" spans="1:8">
      <c r="A65" s="4" t="s">
        <v>653</v>
      </c>
    </row>
    <row r="66" spans="1:8">
      <c r="A66" s="3" t="s">
        <v>365</v>
      </c>
    </row>
    <row r="67" spans="1:8">
      <c r="A67" s="4" t="s">
        <v>661</v>
      </c>
      <c r="D67" s="6" t="n">
        <v>162000000</v>
      </c>
      <c r="E67" s="6" t="n">
        <v>69500000</v>
      </c>
    </row>
    <row r="68" spans="1:8">
      <c r="A68" s="4" t="s">
        <v>701</v>
      </c>
    </row>
    <row r="69" spans="1:8">
      <c r="A69" s="3" t="s">
        <v>365</v>
      </c>
    </row>
    <row r="70" spans="1:8">
      <c r="A70" s="4" t="s">
        <v>677</v>
      </c>
      <c r="B70" s="6" t="n">
        <v>75000000</v>
      </c>
    </row>
    <row r="71" spans="1:8">
      <c r="A71" s="4" t="s">
        <v>675</v>
      </c>
      <c r="B71" s="6" t="n">
        <v>7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211</v>
      </c>
    </row>
    <row r="3" spans="1:3">
      <c r="A3" s="5" t="n">
        <v>2019</v>
      </c>
      <c r="B3" s="6" t="n">
        <v>14286</v>
      </c>
    </row>
    <row r="4" spans="1:3">
      <c r="A4" s="5" t="n">
        <v>2020</v>
      </c>
      <c r="B4" s="5" t="n">
        <v>0</v>
      </c>
    </row>
    <row r="5" spans="1:3">
      <c r="A5" s="5" t="n">
        <v>2021</v>
      </c>
      <c r="B5" s="5" t="n">
        <v>125000</v>
      </c>
    </row>
    <row r="6" spans="1:3">
      <c r="A6" s="5" t="n">
        <v>2022</v>
      </c>
      <c r="B6" s="5" t="n">
        <v>0</v>
      </c>
    </row>
    <row r="7" spans="1:3">
      <c r="A7" s="5" t="n">
        <v>2023</v>
      </c>
      <c r="B7" s="5" t="n">
        <v>162000</v>
      </c>
    </row>
    <row r="8" spans="1:3">
      <c r="A8" s="4" t="s">
        <v>503</v>
      </c>
      <c r="B8" s="5" t="n">
        <v>0</v>
      </c>
    </row>
    <row r="9" spans="1:3">
      <c r="A9" s="4" t="s">
        <v>138</v>
      </c>
      <c r="B9" s="6" t="n">
        <v>301286</v>
      </c>
      <c r="C9" s="6" t="n">
        <v>2722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03</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325</v>
      </c>
    </row>
    <row r="4" spans="1:12">
      <c r="A4" s="4" t="s">
        <v>704</v>
      </c>
      <c r="B4" s="6" t="n">
        <v>200660</v>
      </c>
      <c r="C4" s="6" t="n">
        <v>208158</v>
      </c>
      <c r="D4" s="6" t="n">
        <v>196329</v>
      </c>
      <c r="E4" s="6" t="n">
        <v>205283</v>
      </c>
      <c r="F4" s="6" t="n">
        <v>184266</v>
      </c>
      <c r="G4" s="6" t="n">
        <v>228116</v>
      </c>
      <c r="H4" s="6" t="n">
        <v>200790</v>
      </c>
      <c r="I4" s="6" t="n">
        <v>250366</v>
      </c>
      <c r="J4" s="6" t="n">
        <v>810430</v>
      </c>
      <c r="K4" s="6" t="n">
        <v>863538</v>
      </c>
      <c r="L4" s="6" t="n">
        <v>889400</v>
      </c>
    </row>
    <row r="5" spans="1:12">
      <c r="A5" s="4" t="s">
        <v>38</v>
      </c>
      <c r="J5" s="5" t="n">
        <v>48248</v>
      </c>
      <c r="K5" s="5" t="n">
        <v>98908</v>
      </c>
      <c r="L5" s="5" t="n">
        <v>120295</v>
      </c>
    </row>
    <row r="6" spans="1:12">
      <c r="A6" s="4" t="s">
        <v>102</v>
      </c>
      <c r="J6" s="5" t="n">
        <v>50526</v>
      </c>
      <c r="K6" s="5" t="n">
        <v>50357</v>
      </c>
      <c r="L6" s="5" t="n">
        <v>47417</v>
      </c>
    </row>
    <row r="7" spans="1:12">
      <c r="A7" s="4" t="s">
        <v>705</v>
      </c>
      <c r="J7" s="5" t="n">
        <v>74397</v>
      </c>
      <c r="K7" s="5" t="n">
        <v>64113</v>
      </c>
      <c r="L7" s="5" t="n">
        <v>100445</v>
      </c>
    </row>
    <row r="8" spans="1:12">
      <c r="A8" s="4" t="s">
        <v>706</v>
      </c>
      <c r="B8" s="5" t="n">
        <v>1028209</v>
      </c>
      <c r="F8" s="5" t="n">
        <v>978354</v>
      </c>
      <c r="J8" s="5" t="n">
        <v>1028209</v>
      </c>
      <c r="K8" s="5" t="n">
        <v>978354</v>
      </c>
    </row>
    <row r="9" spans="1:12">
      <c r="A9" s="4" t="s">
        <v>707</v>
      </c>
      <c r="B9" s="5" t="n">
        <v>216855</v>
      </c>
      <c r="F9" s="5" t="n">
        <v>228610</v>
      </c>
      <c r="J9" s="5" t="n">
        <v>216855</v>
      </c>
      <c r="K9" s="5" t="n">
        <v>228610</v>
      </c>
    </row>
    <row r="10" spans="1:12">
      <c r="A10" s="4" t="s">
        <v>486</v>
      </c>
    </row>
    <row r="11" spans="1:12">
      <c r="A11" s="3" t="s">
        <v>325</v>
      </c>
    </row>
    <row r="12" spans="1:12">
      <c r="A12" s="4" t="s">
        <v>704</v>
      </c>
      <c r="J12" s="5" t="n">
        <v>421033</v>
      </c>
      <c r="K12" s="5" t="n">
        <v>488002</v>
      </c>
      <c r="L12" s="5" t="n">
        <v>487038</v>
      </c>
    </row>
    <row r="13" spans="1:12">
      <c r="A13" s="4" t="s">
        <v>38</v>
      </c>
      <c r="J13" s="5" t="n">
        <v>-1766</v>
      </c>
      <c r="K13" s="5" t="n">
        <v>52577</v>
      </c>
      <c r="L13" s="5" t="n">
        <v>56478</v>
      </c>
    </row>
    <row r="14" spans="1:12">
      <c r="A14" s="4" t="s">
        <v>102</v>
      </c>
      <c r="J14" s="5" t="n">
        <v>19996</v>
      </c>
      <c r="K14" s="5" t="n">
        <v>19624</v>
      </c>
      <c r="L14" s="5" t="n">
        <v>19131</v>
      </c>
    </row>
    <row r="15" spans="1:12">
      <c r="A15" s="4" t="s">
        <v>705</v>
      </c>
      <c r="J15" s="5" t="n">
        <v>32903</v>
      </c>
      <c r="K15" s="5" t="n">
        <v>31474</v>
      </c>
      <c r="L15" s="5" t="n">
        <v>12863</v>
      </c>
    </row>
    <row r="16" spans="1:12">
      <c r="A16" s="4" t="s">
        <v>706</v>
      </c>
      <c r="B16" s="5" t="n">
        <v>554866</v>
      </c>
      <c r="F16" s="5" t="n">
        <v>536557</v>
      </c>
      <c r="J16" s="5" t="n">
        <v>554866</v>
      </c>
      <c r="K16" s="5" t="n">
        <v>536557</v>
      </c>
    </row>
    <row r="17" spans="1:12">
      <c r="A17" s="4" t="s">
        <v>485</v>
      </c>
    </row>
    <row r="18" spans="1:12">
      <c r="A18" s="3" t="s">
        <v>325</v>
      </c>
    </row>
    <row r="19" spans="1:12">
      <c r="A19" s="4" t="s">
        <v>704</v>
      </c>
      <c r="J19" s="5" t="n">
        <v>389397</v>
      </c>
      <c r="K19" s="5" t="n">
        <v>375536</v>
      </c>
      <c r="L19" s="5" t="n">
        <v>402362</v>
      </c>
    </row>
    <row r="20" spans="1:12">
      <c r="A20" s="4" t="s">
        <v>38</v>
      </c>
      <c r="J20" s="5" t="n">
        <v>84332</v>
      </c>
      <c r="K20" s="5" t="n">
        <v>79033</v>
      </c>
      <c r="L20" s="5" t="n">
        <v>94766</v>
      </c>
    </row>
    <row r="21" spans="1:12">
      <c r="A21" s="4" t="s">
        <v>102</v>
      </c>
      <c r="J21" s="5" t="n">
        <v>28617</v>
      </c>
      <c r="K21" s="5" t="n">
        <v>28650</v>
      </c>
      <c r="L21" s="5" t="n">
        <v>26863</v>
      </c>
    </row>
    <row r="22" spans="1:12">
      <c r="A22" s="4" t="s">
        <v>705</v>
      </c>
      <c r="J22" s="5" t="n">
        <v>39474</v>
      </c>
      <c r="K22" s="5" t="n">
        <v>32099</v>
      </c>
      <c r="L22" s="5" t="n">
        <v>86724</v>
      </c>
    </row>
    <row r="23" spans="1:12">
      <c r="A23" s="4" t="s">
        <v>706</v>
      </c>
      <c r="B23" s="5" t="n">
        <v>460575</v>
      </c>
      <c r="F23" s="5" t="n">
        <v>428330</v>
      </c>
      <c r="J23" s="5" t="n">
        <v>460575</v>
      </c>
      <c r="K23" s="5" t="n">
        <v>428330</v>
      </c>
    </row>
    <row r="24" spans="1:12">
      <c r="A24" s="4" t="s">
        <v>708</v>
      </c>
    </row>
    <row r="25" spans="1:12">
      <c r="A25" s="3" t="s">
        <v>325</v>
      </c>
    </row>
    <row r="26" spans="1:12">
      <c r="A26" s="4" t="s">
        <v>38</v>
      </c>
      <c r="J26" s="5" t="n">
        <v>-34318</v>
      </c>
      <c r="K26" s="5" t="n">
        <v>-32702</v>
      </c>
      <c r="L26" s="5" t="n">
        <v>-30949</v>
      </c>
    </row>
    <row r="27" spans="1:12">
      <c r="A27" s="4" t="s">
        <v>102</v>
      </c>
      <c r="J27" s="5" t="n">
        <v>1913</v>
      </c>
      <c r="K27" s="5" t="n">
        <v>2083</v>
      </c>
      <c r="L27" s="5" t="n">
        <v>1423</v>
      </c>
    </row>
    <row r="28" spans="1:12">
      <c r="A28" s="4" t="s">
        <v>705</v>
      </c>
      <c r="J28" s="5" t="n">
        <v>2020</v>
      </c>
      <c r="K28" s="5" t="n">
        <v>540</v>
      </c>
      <c r="L28" s="5" t="n">
        <v>858</v>
      </c>
    </row>
    <row r="29" spans="1:12">
      <c r="A29" s="4" t="s">
        <v>706</v>
      </c>
      <c r="B29" s="5" t="n">
        <v>12768</v>
      </c>
      <c r="F29" s="5" t="n">
        <v>13467</v>
      </c>
      <c r="J29" s="5" t="n">
        <v>12768</v>
      </c>
      <c r="K29" s="5" t="n">
        <v>13467</v>
      </c>
    </row>
    <row r="30" spans="1:12">
      <c r="A30" s="4" t="s">
        <v>709</v>
      </c>
    </row>
    <row r="31" spans="1:12">
      <c r="A31" s="3" t="s">
        <v>325</v>
      </c>
    </row>
    <row r="32" spans="1:12">
      <c r="A32" s="4" t="s">
        <v>704</v>
      </c>
      <c r="J32" s="5" t="n">
        <v>654336</v>
      </c>
      <c r="K32" s="5" t="n">
        <v>705976</v>
      </c>
      <c r="L32" s="5" t="n">
        <v>710767</v>
      </c>
    </row>
    <row r="33" spans="1:12">
      <c r="A33" s="4" t="s">
        <v>707</v>
      </c>
      <c r="B33" s="5" t="n">
        <v>194418</v>
      </c>
      <c r="F33" s="5" t="n">
        <v>205079</v>
      </c>
      <c r="J33" s="5" t="n">
        <v>194418</v>
      </c>
      <c r="K33" s="5" t="n">
        <v>205079</v>
      </c>
    </row>
    <row r="34" spans="1:12">
      <c r="A34" s="4" t="s">
        <v>710</v>
      </c>
    </row>
    <row r="35" spans="1:12">
      <c r="A35" s="3" t="s">
        <v>325</v>
      </c>
    </row>
    <row r="36" spans="1:12">
      <c r="A36" s="4" t="s">
        <v>707</v>
      </c>
      <c r="B36" s="5" t="n">
        <v>4183</v>
      </c>
      <c r="F36" s="5" t="n">
        <v>5529</v>
      </c>
      <c r="J36" s="5" t="n">
        <v>4183</v>
      </c>
      <c r="K36" s="5" t="n">
        <v>5529</v>
      </c>
    </row>
    <row r="37" spans="1:12">
      <c r="A37" s="4" t="s">
        <v>711</v>
      </c>
    </row>
    <row r="38" spans="1:12">
      <c r="A38" s="3" t="s">
        <v>325</v>
      </c>
    </row>
    <row r="39" spans="1:12">
      <c r="A39" s="4" t="s">
        <v>704</v>
      </c>
      <c r="J39" s="5" t="n">
        <v>-1186</v>
      </c>
      <c r="K39" s="5" t="n">
        <v>-156</v>
      </c>
      <c r="L39" s="5" t="n">
        <v>-1199</v>
      </c>
    </row>
    <row r="40" spans="1:12">
      <c r="A40" s="4" t="s">
        <v>712</v>
      </c>
    </row>
    <row r="41" spans="1:12">
      <c r="A41" s="3" t="s">
        <v>325</v>
      </c>
    </row>
    <row r="42" spans="1:12">
      <c r="A42" s="4" t="s">
        <v>707</v>
      </c>
      <c r="B42" s="6" t="n">
        <v>18254</v>
      </c>
      <c r="F42" s="6" t="n">
        <v>18002</v>
      </c>
      <c r="J42" s="5" t="n">
        <v>18254</v>
      </c>
      <c r="K42" s="5" t="n">
        <v>18002</v>
      </c>
    </row>
    <row r="43" spans="1:12">
      <c r="A43" s="4" t="s">
        <v>713</v>
      </c>
    </row>
    <row r="44" spans="1:12">
      <c r="A44" s="3" t="s">
        <v>325</v>
      </c>
    </row>
    <row r="45" spans="1:12">
      <c r="A45" s="4" t="s">
        <v>704</v>
      </c>
      <c r="J45" s="6" t="n">
        <v>157280</v>
      </c>
      <c r="K45" s="6" t="n">
        <v>157718</v>
      </c>
      <c r="L45" s="6" t="n">
        <v>17983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219</v>
      </c>
    </row>
    <row r="4" spans="1:4">
      <c r="A4" s="4" t="s">
        <v>715</v>
      </c>
      <c r="B4" s="4" t="s">
        <v>559</v>
      </c>
    </row>
    <row r="5" spans="1:4">
      <c r="A5" s="4" t="s">
        <v>716</v>
      </c>
      <c r="B5" s="6" t="n">
        <v>13869000</v>
      </c>
      <c r="C5" s="6" t="n">
        <v>17010000</v>
      </c>
      <c r="D5" s="6" t="n">
        <v>138714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70</v>
      </c>
    </row>
    <row r="2" spans="1:2">
      <c r="A2" s="3" t="s">
        <v>219</v>
      </c>
    </row>
    <row r="3" spans="1:2">
      <c r="A3" s="5" t="n">
        <v>2015</v>
      </c>
      <c r="B3" s="6" t="n">
        <v>7336</v>
      </c>
    </row>
    <row r="4" spans="1:2">
      <c r="A4" s="5" t="n">
        <v>2016</v>
      </c>
      <c r="B4" s="5" t="n">
        <v>6053</v>
      </c>
    </row>
    <row r="5" spans="1:2">
      <c r="A5" s="5" t="n">
        <v>2017</v>
      </c>
      <c r="B5" s="5" t="n">
        <v>5057</v>
      </c>
    </row>
    <row r="6" spans="1:2">
      <c r="A6" s="5" t="n">
        <v>2018</v>
      </c>
      <c r="B6" s="5" t="n">
        <v>4924</v>
      </c>
    </row>
    <row r="7" spans="1:2">
      <c r="A7" s="5" t="n">
        <v>2019</v>
      </c>
      <c r="B7" s="5" t="n">
        <v>4781</v>
      </c>
    </row>
    <row r="8" spans="1:2">
      <c r="A8" s="4" t="s">
        <v>503</v>
      </c>
      <c r="B8" s="5" t="n">
        <v>25017</v>
      </c>
    </row>
    <row r="9" spans="1:2">
      <c r="A9" s="4" t="s">
        <v>138</v>
      </c>
      <c r="B9" s="6" t="n">
        <v>531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0</v>
      </c>
      <c r="D1" s="2" t="s">
        <v>31</v>
      </c>
      <c r="E1" s="2" t="s">
        <v>427</v>
      </c>
    </row>
    <row r="2" spans="1:5">
      <c r="A2" s="3" t="s">
        <v>719</v>
      </c>
    </row>
    <row r="3" spans="1:5">
      <c r="A3" s="4" t="s">
        <v>720</v>
      </c>
      <c r="B3" s="6" t="n">
        <v>2013</v>
      </c>
      <c r="C3" s="6" t="n">
        <v>2098</v>
      </c>
      <c r="D3" s="6" t="n">
        <v>2915</v>
      </c>
      <c r="E3" s="6" t="n">
        <v>2287</v>
      </c>
    </row>
    <row r="4" spans="1:5">
      <c r="A4" s="4" t="s">
        <v>399</v>
      </c>
      <c r="B4" s="5" t="n">
        <v>2013</v>
      </c>
      <c r="C4" s="6" t="n">
        <v>2098</v>
      </c>
    </row>
    <row r="5" spans="1:5">
      <c r="A5" s="4" t="s">
        <v>486</v>
      </c>
    </row>
    <row r="6" spans="1:5">
      <c r="A6" s="3" t="s">
        <v>719</v>
      </c>
    </row>
    <row r="7" spans="1:5">
      <c r="A7" s="4" t="s">
        <v>683</v>
      </c>
      <c r="B7" s="6" t="n">
        <v>37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1</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223</v>
      </c>
    </row>
    <row r="4" spans="1:12">
      <c r="A4" s="4" t="s">
        <v>704</v>
      </c>
      <c r="B4" s="6" t="n">
        <v>200660</v>
      </c>
      <c r="C4" s="6" t="n">
        <v>208158</v>
      </c>
      <c r="D4" s="6" t="n">
        <v>196329</v>
      </c>
      <c r="E4" s="6" t="n">
        <v>205283</v>
      </c>
      <c r="F4" s="6" t="n">
        <v>184266</v>
      </c>
      <c r="G4" s="6" t="n">
        <v>228116</v>
      </c>
      <c r="H4" s="6" t="n">
        <v>200790</v>
      </c>
      <c r="I4" s="6" t="n">
        <v>250366</v>
      </c>
      <c r="J4" s="6" t="n">
        <v>810430</v>
      </c>
      <c r="K4" s="6" t="n">
        <v>863538</v>
      </c>
      <c r="L4" s="6" t="n">
        <v>889400</v>
      </c>
    </row>
    <row r="5" spans="1:12">
      <c r="A5" s="4" t="s">
        <v>36</v>
      </c>
      <c r="B5" s="5" t="n">
        <v>38010</v>
      </c>
      <c r="C5" s="5" t="n">
        <v>31117</v>
      </c>
      <c r="D5" s="5" t="n">
        <v>43800</v>
      </c>
      <c r="E5" s="5" t="n">
        <v>47382</v>
      </c>
      <c r="F5" s="5" t="n">
        <v>46803</v>
      </c>
      <c r="G5" s="5" t="n">
        <v>51297</v>
      </c>
      <c r="H5" s="5" t="n">
        <v>42104</v>
      </c>
      <c r="I5" s="5" t="n">
        <v>65128</v>
      </c>
      <c r="J5" s="5" t="n">
        <v>160309</v>
      </c>
      <c r="K5" s="5" t="n">
        <v>205332</v>
      </c>
      <c r="L5" s="5" t="n">
        <v>228118</v>
      </c>
    </row>
    <row r="6" spans="1:12">
      <c r="A6" s="4" t="s">
        <v>156</v>
      </c>
      <c r="B6" s="6" t="n">
        <v>23487</v>
      </c>
      <c r="C6" s="6" t="n">
        <v>-166</v>
      </c>
      <c r="D6" s="6" t="n">
        <v>9786</v>
      </c>
      <c r="E6" s="6" t="n">
        <v>12062</v>
      </c>
      <c r="F6" s="6" t="n">
        <v>12270</v>
      </c>
      <c r="G6" s="6" t="n">
        <v>16646</v>
      </c>
      <c r="H6" s="6" t="n">
        <v>10159</v>
      </c>
      <c r="I6" s="6" t="n">
        <v>22189</v>
      </c>
      <c r="J6" s="6" t="n">
        <v>45169</v>
      </c>
      <c r="K6" s="6" t="n">
        <v>61264</v>
      </c>
      <c r="L6" s="6" t="n">
        <v>75544</v>
      </c>
    </row>
    <row r="7" spans="1:12">
      <c r="A7" s="4" t="s">
        <v>518</v>
      </c>
      <c r="B7" s="7" t="n">
        <v>0.91</v>
      </c>
      <c r="C7" s="7" t="n">
        <v>-0.01</v>
      </c>
      <c r="D7" s="7" t="n">
        <v>0.38</v>
      </c>
      <c r="E7" s="7" t="n">
        <v>0.46</v>
      </c>
      <c r="F7" s="7" t="n">
        <v>0.47</v>
      </c>
      <c r="G7" s="7" t="n">
        <v>0.64</v>
      </c>
      <c r="H7" s="7" t="n">
        <v>0.39</v>
      </c>
      <c r="I7" s="7" t="n">
        <v>0.86</v>
      </c>
      <c r="J7" s="7" t="n">
        <v>1.74</v>
      </c>
      <c r="K7" s="7" t="n">
        <v>2.36</v>
      </c>
      <c r="L7" s="7" t="n">
        <v>2.93</v>
      </c>
    </row>
    <row r="8" spans="1:12">
      <c r="A8" s="4" t="s">
        <v>519</v>
      </c>
      <c r="B8" s="7" t="n">
        <v>0.9</v>
      </c>
      <c r="C8" s="7" t="n">
        <v>-0.01</v>
      </c>
      <c r="D8" s="7" t="n">
        <v>0.38</v>
      </c>
      <c r="E8" s="7" t="n">
        <v>0.46</v>
      </c>
      <c r="F8" s="7" t="n">
        <v>0.47</v>
      </c>
      <c r="G8" s="7" t="n">
        <v>0.64</v>
      </c>
      <c r="H8" s="7" t="n">
        <v>0.39</v>
      </c>
      <c r="I8" s="7" t="n">
        <v>0.85</v>
      </c>
      <c r="J8" s="7" t="n">
        <v>1.73</v>
      </c>
      <c r="K8" s="7" t="n">
        <v>2.35</v>
      </c>
      <c r="L8" s="7" t="n">
        <v>2.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7</v>
      </c>
      <c r="B1" s="2" t="s">
        <v>138</v>
      </c>
      <c r="C1" s="2" t="s">
        <v>139</v>
      </c>
      <c r="D1" s="2" t="s">
        <v>140</v>
      </c>
      <c r="E1" s="2" t="s">
        <v>141</v>
      </c>
      <c r="F1" s="2" t="s">
        <v>142</v>
      </c>
    </row>
    <row r="2" spans="1:6">
      <c r="A2" s="4" t="s">
        <v>143</v>
      </c>
      <c r="C2" s="5" t="n">
        <v>25732</v>
      </c>
    </row>
    <row r="3" spans="1:6">
      <c r="A3" s="4" t="s">
        <v>144</v>
      </c>
      <c r="B3" s="6" t="n">
        <v>424452</v>
      </c>
      <c r="C3" s="6" t="n">
        <v>25732</v>
      </c>
      <c r="D3" s="6" t="n">
        <v>27706</v>
      </c>
      <c r="E3" s="6" t="n">
        <v>393846</v>
      </c>
      <c r="F3" s="6" t="n">
        <v>-22832</v>
      </c>
    </row>
    <row r="4" spans="1:6">
      <c r="A4" s="3" t="s">
        <v>145</v>
      </c>
    </row>
    <row r="5" spans="1:6">
      <c r="A5" s="4" t="s">
        <v>146</v>
      </c>
      <c r="C5" s="5" t="n">
        <v>15</v>
      </c>
    </row>
    <row r="6" spans="1:6">
      <c r="A6" s="4" t="s">
        <v>147</v>
      </c>
      <c r="B6" s="5" t="n">
        <v>4538</v>
      </c>
      <c r="C6" s="6" t="n">
        <v>15</v>
      </c>
      <c r="D6" s="5" t="n">
        <v>4523</v>
      </c>
    </row>
    <row r="7" spans="1:6">
      <c r="A7" s="4" t="s">
        <v>148</v>
      </c>
      <c r="C7" s="5" t="n">
        <v>17</v>
      </c>
    </row>
    <row r="8" spans="1:6">
      <c r="A8" s="4" t="s">
        <v>149</v>
      </c>
      <c r="B8" s="5" t="n">
        <v>-373</v>
      </c>
      <c r="C8" s="6" t="n">
        <v>17</v>
      </c>
      <c r="D8" s="5" t="n">
        <v>-390</v>
      </c>
    </row>
    <row r="9" spans="1:6">
      <c r="A9" s="4" t="s">
        <v>150</v>
      </c>
      <c r="C9" s="5" t="n">
        <v>41</v>
      </c>
    </row>
    <row r="10" spans="1:6">
      <c r="A10" s="4" t="s">
        <v>151</v>
      </c>
      <c r="B10" s="5" t="n">
        <v>-91</v>
      </c>
      <c r="C10" s="6" t="n">
        <v>41</v>
      </c>
      <c r="D10" s="5" t="n">
        <v>-132</v>
      </c>
    </row>
    <row r="11" spans="1:6">
      <c r="A11" s="4" t="s">
        <v>152</v>
      </c>
      <c r="C11" s="5" t="n">
        <v>69</v>
      </c>
    </row>
    <row r="12" spans="1:6">
      <c r="A12" s="4" t="s">
        <v>153</v>
      </c>
      <c r="B12" s="5" t="n">
        <v>2485</v>
      </c>
      <c r="C12" s="6" t="n">
        <v>69</v>
      </c>
      <c r="D12" s="5" t="n">
        <v>2416</v>
      </c>
    </row>
    <row r="13" spans="1:6">
      <c r="A13" s="4" t="s">
        <v>154</v>
      </c>
      <c r="B13" s="5" t="n">
        <v>-1025</v>
      </c>
      <c r="D13" s="5" t="n">
        <v>-1025</v>
      </c>
    </row>
    <row r="14" spans="1:6">
      <c r="A14" s="4" t="s">
        <v>155</v>
      </c>
      <c r="B14" s="5" t="n">
        <v>-15482</v>
      </c>
      <c r="E14" s="5" t="n">
        <v>-15482</v>
      </c>
    </row>
    <row r="15" spans="1:6">
      <c r="A15" s="4" t="s">
        <v>156</v>
      </c>
      <c r="B15" s="5" t="n">
        <v>75544</v>
      </c>
      <c r="E15" s="5" t="n">
        <v>75544</v>
      </c>
      <c r="F15" s="5" t="n">
        <v>0</v>
      </c>
    </row>
    <row r="16" spans="1:6">
      <c r="A16" s="4" t="s">
        <v>157</v>
      </c>
      <c r="B16" s="5" t="n">
        <v>-7674</v>
      </c>
      <c r="F16" s="5" t="n">
        <v>-7674</v>
      </c>
    </row>
    <row r="17" spans="1:6">
      <c r="A17" s="4" t="s">
        <v>158</v>
      </c>
      <c r="B17" s="5" t="n">
        <v>-54</v>
      </c>
      <c r="F17" s="5" t="n">
        <v>-54</v>
      </c>
    </row>
    <row r="18" spans="1:6">
      <c r="A18" s="4" t="s">
        <v>159</v>
      </c>
      <c r="C18" s="5" t="n">
        <v>25874</v>
      </c>
    </row>
    <row r="19" spans="1:6">
      <c r="A19" s="4" t="s">
        <v>160</v>
      </c>
      <c r="B19" s="5" t="n">
        <v>484370</v>
      </c>
      <c r="C19" s="6" t="n">
        <v>25874</v>
      </c>
      <c r="D19" s="5" t="n">
        <v>35148</v>
      </c>
      <c r="E19" s="5" t="n">
        <v>453908</v>
      </c>
      <c r="F19" s="5" t="n">
        <v>-30560</v>
      </c>
    </row>
    <row r="20" spans="1:6">
      <c r="A20" s="3" t="s">
        <v>145</v>
      </c>
    </row>
    <row r="21" spans="1:6">
      <c r="A21" s="4" t="s">
        <v>146</v>
      </c>
      <c r="C21" s="5" t="n">
        <v>13</v>
      </c>
    </row>
    <row r="22" spans="1:6">
      <c r="A22" s="4" t="s">
        <v>147</v>
      </c>
      <c r="B22" s="5" t="n">
        <v>5870</v>
      </c>
      <c r="C22" s="6" t="n">
        <v>13</v>
      </c>
      <c r="D22" s="5" t="n">
        <v>5857</v>
      </c>
    </row>
    <row r="23" spans="1:6">
      <c r="A23" s="4" t="s">
        <v>148</v>
      </c>
      <c r="C23" s="5" t="n">
        <v>25</v>
      </c>
    </row>
    <row r="24" spans="1:6">
      <c r="A24" s="4" t="s">
        <v>149</v>
      </c>
      <c r="B24" s="5" t="n">
        <v>-580</v>
      </c>
      <c r="C24" s="6" t="n">
        <v>25</v>
      </c>
      <c r="D24" s="5" t="n">
        <v>-605</v>
      </c>
    </row>
    <row r="25" spans="1:6">
      <c r="A25" s="4" t="s">
        <v>150</v>
      </c>
      <c r="C25" s="5" t="n">
        <v>81</v>
      </c>
    </row>
    <row r="26" spans="1:6">
      <c r="A26" s="4" t="s">
        <v>151</v>
      </c>
      <c r="B26" s="5" t="n">
        <v>-241</v>
      </c>
      <c r="C26" s="6" t="n">
        <v>81</v>
      </c>
      <c r="D26" s="5" t="n">
        <v>-322</v>
      </c>
    </row>
    <row r="27" spans="1:6">
      <c r="A27" s="4" t="s">
        <v>152</v>
      </c>
      <c r="C27" s="5" t="n">
        <v>71</v>
      </c>
    </row>
    <row r="28" spans="1:6">
      <c r="A28" s="4" t="s">
        <v>153</v>
      </c>
      <c r="B28" s="5" t="n">
        <v>2914</v>
      </c>
      <c r="C28" s="6" t="n">
        <v>71</v>
      </c>
      <c r="D28" s="5" t="n">
        <v>2843</v>
      </c>
    </row>
    <row r="29" spans="1:6">
      <c r="A29" s="4" t="s">
        <v>154</v>
      </c>
      <c r="B29" s="5" t="n">
        <v>-5282</v>
      </c>
      <c r="D29" s="5" t="n">
        <v>-5182</v>
      </c>
      <c r="E29" s="5" t="n">
        <v>0</v>
      </c>
    </row>
    <row r="30" spans="1:6">
      <c r="A30" s="4" t="s">
        <v>155</v>
      </c>
      <c r="B30" s="5" t="n">
        <v>-16645</v>
      </c>
      <c r="E30" s="5" t="n">
        <v>-16645</v>
      </c>
    </row>
    <row r="31" spans="1:6">
      <c r="A31" s="4" t="s">
        <v>156</v>
      </c>
      <c r="B31" s="5" t="n">
        <v>61264</v>
      </c>
      <c r="E31" s="5" t="n">
        <v>61264</v>
      </c>
      <c r="F31" s="5" t="n">
        <v>0</v>
      </c>
    </row>
    <row r="32" spans="1:6">
      <c r="A32" s="4" t="s">
        <v>157</v>
      </c>
      <c r="B32" s="5" t="n">
        <v>1520</v>
      </c>
      <c r="F32" s="5" t="n">
        <v>1520</v>
      </c>
    </row>
    <row r="33" spans="1:6">
      <c r="A33" s="4" t="s">
        <v>158</v>
      </c>
      <c r="B33" s="5" t="n">
        <v>-54</v>
      </c>
      <c r="F33" s="5" t="n">
        <v>-54</v>
      </c>
    </row>
    <row r="34" spans="1:6">
      <c r="A34" s="4" t="s">
        <v>161</v>
      </c>
      <c r="C34" s="5" t="n">
        <v>25964</v>
      </c>
    </row>
    <row r="35" spans="1:6">
      <c r="A35" s="4" t="s">
        <v>162</v>
      </c>
      <c r="B35" s="5" t="n">
        <v>533136</v>
      </c>
      <c r="C35" s="6" t="n">
        <v>25964</v>
      </c>
      <c r="D35" s="5" t="n">
        <v>37739</v>
      </c>
      <c r="E35" s="5" t="n">
        <v>498527</v>
      </c>
      <c r="F35" s="5" t="n">
        <v>-29094</v>
      </c>
    </row>
    <row r="36" spans="1:6">
      <c r="A36" s="3" t="s">
        <v>145</v>
      </c>
    </row>
    <row r="37" spans="1:6">
      <c r="A37" s="4" t="s">
        <v>146</v>
      </c>
      <c r="C37" s="5" t="n">
        <v>16</v>
      </c>
    </row>
    <row r="38" spans="1:6">
      <c r="A38" s="4" t="s">
        <v>147</v>
      </c>
      <c r="B38" s="5" t="n">
        <v>6121</v>
      </c>
      <c r="C38" s="6" t="n">
        <v>16</v>
      </c>
      <c r="D38" s="5" t="n">
        <v>6105</v>
      </c>
    </row>
    <row r="39" spans="1:6">
      <c r="A39" s="4" t="s">
        <v>148</v>
      </c>
      <c r="C39" s="5" t="n">
        <v>43</v>
      </c>
    </row>
    <row r="40" spans="1:6">
      <c r="A40" s="4" t="s">
        <v>149</v>
      </c>
      <c r="B40" s="5" t="n">
        <v>-1213</v>
      </c>
      <c r="C40" s="6" t="n">
        <v>43</v>
      </c>
      <c r="D40" s="5" t="n">
        <v>-1256</v>
      </c>
    </row>
    <row r="41" spans="1:6">
      <c r="A41" s="4" t="s">
        <v>150</v>
      </c>
      <c r="C41" s="5" t="n">
        <v>6</v>
      </c>
    </row>
    <row r="42" spans="1:6">
      <c r="A42" s="4" t="s">
        <v>151</v>
      </c>
      <c r="B42" s="5" t="n">
        <v>-5</v>
      </c>
      <c r="C42" s="6" t="n">
        <v>6</v>
      </c>
      <c r="D42" s="5" t="n">
        <v>-11</v>
      </c>
    </row>
    <row r="43" spans="1:6">
      <c r="A43" s="4" t="s">
        <v>152</v>
      </c>
      <c r="C43" s="5" t="n">
        <v>77</v>
      </c>
    </row>
    <row r="44" spans="1:6">
      <c r="A44" s="4" t="s">
        <v>153</v>
      </c>
      <c r="B44" s="5" t="n">
        <v>3317</v>
      </c>
      <c r="C44" s="6" t="n">
        <v>77</v>
      </c>
      <c r="D44" s="5" t="n">
        <v>3240</v>
      </c>
    </row>
    <row r="45" spans="1:6">
      <c r="A45" s="4" t="s">
        <v>163</v>
      </c>
      <c r="C45" s="5" t="n">
        <v>-147</v>
      </c>
    </row>
    <row r="46" spans="1:6">
      <c r="A46" s="4" t="s">
        <v>164</v>
      </c>
      <c r="B46" s="5" t="n">
        <v>-7518</v>
      </c>
      <c r="C46" s="6" t="n">
        <v>-147</v>
      </c>
      <c r="D46" s="5" t="n">
        <v>-7371</v>
      </c>
    </row>
    <row r="47" spans="1:6">
      <c r="A47" s="4" t="s">
        <v>155</v>
      </c>
      <c r="B47" s="5" t="n">
        <v>-17678</v>
      </c>
      <c r="E47" s="5" t="n">
        <v>-17678</v>
      </c>
    </row>
    <row r="48" spans="1:6">
      <c r="A48" s="4" t="s">
        <v>156</v>
      </c>
      <c r="B48" s="5" t="n">
        <v>45169</v>
      </c>
      <c r="E48" s="5" t="n">
        <v>45169</v>
      </c>
    </row>
    <row r="49" spans="1:6">
      <c r="A49" s="4" t="s">
        <v>157</v>
      </c>
      <c r="B49" s="5" t="n">
        <v>3928</v>
      </c>
      <c r="F49" s="5" t="n">
        <v>3928</v>
      </c>
    </row>
    <row r="50" spans="1:6">
      <c r="A50" s="4" t="s">
        <v>158</v>
      </c>
      <c r="B50" s="5" t="n">
        <v>-54</v>
      </c>
      <c r="F50" s="5" t="n">
        <v>-54</v>
      </c>
    </row>
    <row r="51" spans="1:6">
      <c r="A51" s="4" t="s">
        <v>165</v>
      </c>
      <c r="C51" s="5" t="n">
        <v>25959</v>
      </c>
    </row>
    <row r="52" spans="1:6">
      <c r="A52" s="4" t="s">
        <v>166</v>
      </c>
      <c r="B52" s="6" t="n">
        <v>565203</v>
      </c>
      <c r="C52" s="6" t="n">
        <v>25959</v>
      </c>
      <c r="D52" s="6" t="n">
        <v>38446</v>
      </c>
      <c r="E52" s="6" t="n">
        <v>526018</v>
      </c>
      <c r="F52" s="6" t="n">
        <v>-252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31</v>
      </c>
    </row>
    <row r="3" spans="1:4">
      <c r="A3" s="3" t="s">
        <v>723</v>
      </c>
    </row>
    <row r="4" spans="1:4">
      <c r="A4" s="4" t="s">
        <v>724</v>
      </c>
      <c r="B4" s="6" t="n">
        <v>347</v>
      </c>
      <c r="C4" s="6" t="n">
        <v>264</v>
      </c>
      <c r="D4" s="6" t="n">
        <v>1472</v>
      </c>
    </row>
    <row r="5" spans="1:4">
      <c r="A5" s="4" t="s">
        <v>725</v>
      </c>
      <c r="B5" s="5" t="n">
        <v>3290</v>
      </c>
      <c r="C5" s="5" t="n">
        <v>48</v>
      </c>
      <c r="D5" s="5" t="n">
        <v>-1072</v>
      </c>
    </row>
    <row r="6" spans="1:4">
      <c r="A6" s="4" t="s">
        <v>726</v>
      </c>
      <c r="B6" s="5" t="n">
        <v>-3084</v>
      </c>
      <c r="C6" s="5" t="n">
        <v>20</v>
      </c>
      <c r="D6" s="5" t="n">
        <v>-176</v>
      </c>
    </row>
    <row r="7" spans="1:4">
      <c r="A7" s="4" t="s">
        <v>727</v>
      </c>
      <c r="B7" s="5" t="n">
        <v>0</v>
      </c>
      <c r="C7" s="5" t="n">
        <v>4</v>
      </c>
      <c r="D7" s="5" t="n">
        <v>-8</v>
      </c>
    </row>
    <row r="8" spans="1:4">
      <c r="A8" s="4" t="s">
        <v>728</v>
      </c>
      <c r="B8" s="5" t="n">
        <v>569</v>
      </c>
      <c r="C8" s="5" t="n">
        <v>347</v>
      </c>
      <c r="D8" s="5" t="n">
        <v>264</v>
      </c>
    </row>
    <row r="9" spans="1:4">
      <c r="A9" s="4" t="s">
        <v>725</v>
      </c>
      <c r="B9" s="6" t="n">
        <v>16</v>
      </c>
      <c r="C9" s="6" t="n">
        <v>11</v>
      </c>
      <c r="D9" s="6" t="n">
        <v>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7</v>
      </c>
      <c r="B1" s="2" t="s">
        <v>1</v>
      </c>
    </row>
    <row r="2" spans="1:4">
      <c r="B2" s="2" t="s">
        <v>2</v>
      </c>
      <c r="C2" s="2" t="s">
        <v>30</v>
      </c>
      <c r="D2" s="2" t="s">
        <v>31</v>
      </c>
    </row>
    <row r="3" spans="1:4">
      <c r="A3" s="3" t="s">
        <v>168</v>
      </c>
    </row>
    <row r="4" spans="1:4">
      <c r="A4" s="4" t="s">
        <v>59</v>
      </c>
      <c r="B4" s="6" t="n">
        <v>-29205</v>
      </c>
      <c r="C4" s="6" t="n">
        <v>-29205</v>
      </c>
      <c r="D4" s="6" t="n">
        <v>-292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09:01Z</dcterms:created>
  <dcterms:modified xmlns:dcterms="http://purl.org/dc/terms/" xmlns:xsi="http://www.w3.org/2001/XMLSchema-instance" xsi:type="dcterms:W3CDTF">2018-05-15T06:09:01Z</dcterms:modified>
</cp:coreProperties>
</file>